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Accounting Pronouncements" sheetId="11" r:id="rId11"/>
    <s:sheet name="Operations and Segmentation" sheetId="12" r:id="rId12"/>
    <s:sheet name="Stock-based Compensation" sheetId="13" r:id="rId13"/>
    <s:sheet name="Retirement Plans" sheetId="14" r:id="rId14"/>
    <s:sheet name="Other Income" sheetId="15" r:id="rId15"/>
    <s:sheet name="Income Taxes" sheetId="16" r:id="rId16"/>
    <s:sheet name="Earnings Per Share" sheetId="17" r:id="rId17"/>
    <s:sheet name="Accumulated Other Comprehensive" sheetId="18" r:id="rId18"/>
    <s:sheet name="Accounts Receivable" sheetId="19" r:id="rId19"/>
    <s:sheet name="Properties" sheetId="20" r:id="rId20"/>
    <s:sheet name="Accounts Payable and Other Curr" sheetId="21" r:id="rId21"/>
    <s:sheet name="Financial Instruments" sheetId="22" r:id="rId22"/>
    <s:sheet name="Debt" sheetId="23" r:id="rId23"/>
    <s:sheet name="Variable Interest Entities" sheetId="24" r:id="rId24"/>
    <s:sheet name="Commitments and Contingencies" sheetId="25" r:id="rId25"/>
    <s:sheet name="Share Repurchase Program" sheetId="26" r:id="rId26"/>
    <s:sheet name="Operations and Segmentation (Ta" sheetId="27" r:id="rId27"/>
    <s:sheet name="Stock-based Compensation (Table" sheetId="28" r:id="rId28"/>
    <s:sheet name="Retirement Plans (Tables)" sheetId="29" r:id="rId29"/>
    <s:sheet name="Other Income (Tables)" sheetId="30" r:id="rId30"/>
    <s:sheet name="Earnings Per Share (Tables)" sheetId="31" r:id="rId31"/>
    <s:sheet name="Accumulated Other Comprehensi32" sheetId="32" r:id="rId32"/>
    <s:sheet name="Properties (Tables)" sheetId="33" r:id="rId33"/>
    <s:sheet name="Accounts Payable And Other Cu34" sheetId="34" r:id="rId34"/>
    <s:sheet name="Debt (Tables)" sheetId="35" r:id="rId35"/>
    <s:sheet name="Commitments And Contingencies (" sheetId="36" r:id="rId36"/>
    <s:sheet name="Share Repurchase Program (Table" sheetId="37" r:id="rId37"/>
    <s:sheet name="Operations and Segmentation (De" sheetId="38" r:id="rId38"/>
    <s:sheet name="Stock-based Compensation (Narra" sheetId="39" r:id="rId39"/>
    <s:sheet name="Stock-based Compensation (Sched" sheetId="40" r:id="rId40"/>
    <s:sheet name="Stock-based Compensation (Sch41" sheetId="41" r:id="rId41"/>
    <s:sheet name="Stock-based Compensation (Sch42" sheetId="42" r:id="rId42"/>
    <s:sheet name="Stock-based Compensation (Sch43" sheetId="43" r:id="rId43"/>
    <s:sheet name="Retirement Plans (Details)" sheetId="44" r:id="rId44"/>
    <s:sheet name="Other Income (Details)" sheetId="45" r:id="rId45"/>
    <s:sheet name="Income Taxes (Details)" sheetId="46" r:id="rId46"/>
    <s:sheet name="Earnings Per Share (Details)" sheetId="47" r:id="rId47"/>
    <s:sheet name="Accumulated Other Comprehensi48" sheetId="48" r:id="rId48"/>
    <s:sheet name="Accounts Receivable (Details)" sheetId="49" r:id="rId49"/>
    <s:sheet name="Properties (Details)" sheetId="50" r:id="rId50"/>
    <s:sheet name="Accounts Payable And Other Cu51" sheetId="51" r:id="rId51"/>
    <s:sheet name="Financial Instruments (Details)" sheetId="52" r:id="rId52"/>
    <s:sheet name="Debt (Narrative) (Details)" sheetId="53" r:id="rId53"/>
    <s:sheet name="Debt (Unsecured Fixed Rate Debt" sheetId="54" r:id="rId54"/>
    <s:sheet name="Variable Interest Entities (Det" sheetId="55" r:id="rId55"/>
    <s:sheet name="Commitments And Contingencies56" sheetId="56" r:id="rId56"/>
    <s:sheet name="Commitments And Contingencies57" sheetId="57" r:id="rId57"/>
    <s:sheet name="Share Repurchase Program (Detai" sheetId="58" r:id="rId58"/>
    <s:sheet name="Uncategorized Items - unp-20150" sheetId="59" r:id="rId59"/>
  </s:sheets>
  <s:definedNames/>
  <s:calcPr calcId="124519" calcMode="auto" fullCalcOnLoad="1"/>
</s:workbook>
</file>

<file path=xl/sharedStrings.xml><?xml version="1.0" encoding="utf-8"?>
<sst xmlns="http://schemas.openxmlformats.org/spreadsheetml/2006/main" uniqueCount="569">
  <si>
    <t>Document and Entity Information - shares</t>
  </si>
  <si>
    <t>6 Months Ended</t>
  </si>
  <si>
    <t>Jun. 30, 2015</t>
  </si>
  <si>
    <t>Jul. 17, 2015</t>
  </si>
  <si>
    <t>Document and Entity Information [Abstract]</t>
  </si>
  <si>
    <t>Document type</t>
  </si>
  <si>
    <t>10-Q</t>
  </si>
  <si>
    <t>Document period end date</t>
  </si>
  <si>
    <t>Jun. 30,
		2015</t>
  </si>
  <si>
    <t>Amendment flag</t>
  </si>
  <si>
    <t>false</t>
  </si>
  <si>
    <t>Entity registrant name</t>
  </si>
  <si>
    <t>UNION PACIFIC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Document fiscal year focus</t>
  </si>
  <si>
    <t>Document fiscal period focus</t>
  </si>
  <si>
    <t>Q2</t>
  </si>
  <si>
    <t>Trading Symbol</t>
  </si>
  <si>
    <t>unp</t>
  </si>
  <si>
    <t>Entity common stock shares outstanding</t>
  </si>
  <si>
    <t>Condensed Consolidated Statements of Income - USD ($) shares in Millions, $ in Millions</t>
  </si>
  <si>
    <t>3 Months Ended</t>
  </si>
  <si>
    <t>Jun. 30, 2014</t>
  </si>
  <si>
    <t>Operating revenues:</t>
  </si>
  <si>
    <t>Freight revenues</t>
  </si>
  <si>
    <t>Other revenues</t>
  </si>
  <si>
    <t>Total operating revenues</t>
  </si>
  <si>
    <t>Operating expenses:</t>
  </si>
  <si>
    <t>Compensation and benefits</t>
  </si>
  <si>
    <t>Purchased services and materials</t>
  </si>
  <si>
    <t>Fuel</t>
  </si>
  <si>
    <t>Depreciation</t>
  </si>
  <si>
    <t>Equipment and other rents</t>
  </si>
  <si>
    <t>Other</t>
  </si>
  <si>
    <t>Total operating expenses</t>
  </si>
  <si>
    <t>Operating income</t>
  </si>
  <si>
    <t>Other income (Note 6)</t>
  </si>
  <si>
    <t>Interest expense</t>
  </si>
  <si>
    <t>Income before income taxes</t>
  </si>
  <si>
    <t>Income taxes</t>
  </si>
  <si>
    <t>Net income</t>
  </si>
  <si>
    <t>Share and Per Share (Note 8):</t>
  </si>
  <si>
    <t>Earnings per share - basic</t>
  </si>
  <si>
    <t>Earnings per share - diluted</t>
  </si>
  <si>
    <t>Weighted average number of shares - basic</t>
  </si>
  <si>
    <t>Weighted average number of shares - diluted</t>
  </si>
  <si>
    <t>Dividends declared per share</t>
  </si>
  <si>
    <t>Condensed Consolidated Statements of Comprehensive Income - USD ($) $ in Millions</t>
  </si>
  <si>
    <t>Condensed Consolidated Statements of Comprehensive Income [Abstract]</t>
  </si>
  <si>
    <t>Other comprehensive income/(loss):</t>
  </si>
  <si>
    <t>Defined benefit plans</t>
  </si>
  <si>
    <t>Foreign currency translation</t>
  </si>
  <si>
    <t>Total other comprehensive income/(loss)</t>
  </si>
  <si>
    <t>[1]</t>
  </si>
  <si>
    <t>[2]</t>
  </si>
  <si>
    <t>Comprehensive income</t>
  </si>
  <si>
    <t>Net of deferred taxes of $7 million and $12 million during the three months ended June 30, 2015, and 2014, respectively.</t>
  </si>
  <si>
    <t>Net of deferred taxes of $4 million and $17 million during the six months ended June 30, 2015, and 2014, respectively.</t>
  </si>
  <si>
    <t>Condensed Consolidated Statements of Comprehensive Income (Parentheticals) - USD ($) $ in Millions</t>
  </si>
  <si>
    <t>Consolidated Statements of Comprehensive Income (Parentheticals) [Abstract]</t>
  </si>
  <si>
    <t>Deferred taxes activity other comprehensive income/(loss)</t>
  </si>
  <si>
    <t>Condensed Consolidated Statements of Financial Position - USD ($) $ in Millions</t>
  </si>
  <si>
    <t>Dec. 31, 2014</t>
  </si>
  <si>
    <t>Current assets:</t>
  </si>
  <si>
    <t>Cash and cash equivalents</t>
  </si>
  <si>
    <t>Accounts receivable, net (Note 10)</t>
  </si>
  <si>
    <t>Materials and supplies</t>
  </si>
  <si>
    <t>Current deferred income taxes</t>
  </si>
  <si>
    <t>Other current assets</t>
  </si>
  <si>
    <t>Total current assets</t>
  </si>
  <si>
    <t>Investments</t>
  </si>
  <si>
    <t>Net properties (Note 11)</t>
  </si>
  <si>
    <t>Other assets</t>
  </si>
  <si>
    <t>Total assets</t>
  </si>
  <si>
    <t>Current liabilities:</t>
  </si>
  <si>
    <t>Accounts payable and other current liabilities (Note 12)</t>
  </si>
  <si>
    <t>Debt due within one year (Note 14)</t>
  </si>
  <si>
    <t>Total current liabilities</t>
  </si>
  <si>
    <t>Debt due after one year (Note 14)</t>
  </si>
  <si>
    <t>Deferred income taxes</t>
  </si>
  <si>
    <t>Other long-term liabilities</t>
  </si>
  <si>
    <t>Commitments and contingencies (Note 16)</t>
  </si>
  <si>
    <t>Total liabilities</t>
  </si>
  <si>
    <t>Common shareholders' equity:</t>
  </si>
  <si>
    <t>Common shares, $2.50 par value, 1,400,000,000 authorized; 1,110,448,679 and 1,110,100,423 issued; 869,482,511 and 883,366,476 outstanding, respectively</t>
  </si>
  <si>
    <t>Paid-in-surplus</t>
  </si>
  <si>
    <t>Retained earnings</t>
  </si>
  <si>
    <t>Treasury stock</t>
  </si>
  <si>
    <t>Accumulated other comprehensive loss (Note 9)</t>
  </si>
  <si>
    <t>Total common shareholders' equity</t>
  </si>
  <si>
    <t>Total liabilities and common shareholders' equity</t>
  </si>
  <si>
    <t>Condensed Consolidated Statements of Financial Position (Parentheticals) - $ / shares</t>
  </si>
  <si>
    <t>Consolidated Statements of Financial Position (Parentheticals) [Abstract]</t>
  </si>
  <si>
    <t>Common shares, par value</t>
  </si>
  <si>
    <t>Common shares authorized</t>
  </si>
  <si>
    <t>Common shares issued</t>
  </si>
  <si>
    <t>Common shares outstanding</t>
  </si>
  <si>
    <t>Condensed Consolidated Statements of Cash Flows - USD ($) $ in Millions</t>
  </si>
  <si>
    <t>Operating Activities</t>
  </si>
  <si>
    <t>Adjustments to reconcile net income to cash provided by operating activities:</t>
  </si>
  <si>
    <t>Deferred income taxes and unrecognized tax benefits</t>
  </si>
  <si>
    <t>Net gain on non-operating asset dispositions</t>
  </si>
  <si>
    <t>Other operating activities, net</t>
  </si>
  <si>
    <t>Changes in current assets and liabilities:</t>
  </si>
  <si>
    <t>Accounts receivable, net</t>
  </si>
  <si>
    <t>Accounts payable and other current liabilities</t>
  </si>
  <si>
    <t>Income and other taxes</t>
  </si>
  <si>
    <t>Cash provided by operating activities</t>
  </si>
  <si>
    <t>Investing Activities</t>
  </si>
  <si>
    <t>Capital investments</t>
  </si>
  <si>
    <t>Proceeds from asset sales</t>
  </si>
  <si>
    <t>Other investing activities, net</t>
  </si>
  <si>
    <t>Cash used in investing activities</t>
  </si>
  <si>
    <t>Financing Activities</t>
  </si>
  <si>
    <t>Debt issued (Note 14)</t>
  </si>
  <si>
    <t>Common share repurchases (Note 17)</t>
  </si>
  <si>
    <t>Dividends paid (Note 12)</t>
  </si>
  <si>
    <t>Debt repaid</t>
  </si>
  <si>
    <t>Other financing activities, net</t>
  </si>
  <si>
    <t>Cash used in financing activities</t>
  </si>
  <si>
    <t>Net change in cash and cash equivalents</t>
  </si>
  <si>
    <t>Cash and cash equivalents at beginning of year</t>
  </si>
  <si>
    <t>Cash and cash equivalents at end of period</t>
  </si>
  <si>
    <t>Non-cash investing and financing activities:</t>
  </si>
  <si>
    <t>Capital investments accrued but not yet paid</t>
  </si>
  <si>
    <t>Common shares repurchased but not yet paid</t>
  </si>
  <si>
    <t>Cash dividends declared but not yet paid (Note 12)</t>
  </si>
  <si>
    <t>Cash paid for:</t>
  </si>
  <si>
    <t>Income taxes, net of refunds</t>
  </si>
  <si>
    <t>Interest, net of amounts capitalized</t>
  </si>
  <si>
    <t>Condensed Consolidated Statements of Changes in Common Shareholders' Equity - USD ($) $ in Millions</t>
  </si>
  <si>
    <t>Common Shares [Member]</t>
  </si>
  <si>
    <t>Paid-in-Surplus [Member]</t>
  </si>
  <si>
    <t>Retained Earnings [Member]</t>
  </si>
  <si>
    <t>Treasury Stock [Member]</t>
  </si>
  <si>
    <t>AOCI [Member]</t>
  </si>
  <si>
    <t>Total</t>
  </si>
  <si>
    <t>Shareholders' equity, beginning balance at Dec. 31, 2013</t>
  </si>
  <si>
    <t>Common shares, beginning balance at Dec. 31, 2013</t>
  </si>
  <si>
    <t>Other comp. income</t>
  </si>
  <si>
    <t>Conversion, stock option exercises, forfeitures, and other</t>
  </si>
  <si>
    <t>Conversion, stock option exercises, forfeitures, and other (shares)</t>
  </si>
  <si>
    <t>Share repurchases (Note 17)</t>
  </si>
  <si>
    <t>Share repurchases (Note 17) (shares)</t>
  </si>
  <si>
    <t>Cash dividends declared</t>
  </si>
  <si>
    <t>Shareholders' equity, ending balance at Jun. 30, 2014</t>
  </si>
  <si>
    <t>Common shares, ending balance at Jun. 30, 2014</t>
  </si>
  <si>
    <t>Shareholders' equity, beginning balance at Dec. 31, 2014</t>
  </si>
  <si>
    <t>Common shares, beginning balance at Dec. 31, 2014</t>
  </si>
  <si>
    <t>Shareholders' equity, ending balance at Jun. 30, 2015</t>
  </si>
  <si>
    <t>Common shares, ending balance at Jun. 30, 2015</t>
  </si>
  <si>
    <t>AOCI = Accumulated Other Comprehensive Income/(Loss) (Note 9)</t>
  </si>
  <si>
    <t>Condensed Consolidated Statements of Changes in Common Shareholders' Equity (Parentheticals) - $ / shares</t>
  </si>
  <si>
    <t>Statement of Stockholders' Equity [Abstract]</t>
  </si>
  <si>
    <t>Cash dividends declared per share</t>
  </si>
  <si>
    <t>Basis Of Presentation</t>
  </si>
  <si>
    <t>Basis of Presentation [Abstract]</t>
  </si>
  <si>
    <t>Basis of Presentation</t>
  </si>
  <si>
    <t xml:space="preserve">For purposes of this report, unless the context otherwise requires, all references herein to the “Corporation”, “Company”, “UPC”, “we”, “us”, and “our” mean Union Pacific Corporation and its subsidiaries, including Union Pacific Railroad Company, which will be separately referred to herein as “UPRR” or the “Railroad”.
1. Basis of Presentation
Our Condensed Consolidated Financial Statements are unaudited and reflect all adjustments (consisting of normal and recurring adjustments) that are, in the opinion of management, necessary for their fair presentation in conformity with accounting principles generally accepted in the United States of America (GAAP). Pursuant to the rules and regulations of the Securities and Exchange Commission (SEC), certain information and note disclosures normally included in financial statements prepared in accordance with GAAP have been condensed or omitted. Accordingly, this Quarterly Report on Form 10-Q should be read in conjunction with our Consolidated Financial Statements and notes thereto contained in our 2014 Annual Report on Form 10-K. Our Consolidated Statement of Financial Position at December 31, 2014, is derived from audited financial statements. The results of operations for the six months ended June 30, 2015, are not necessarily indicative of the results for the entire year ending December 31, 2015.
The Condensed Consolidated Financial Statements are presented in accordance with GAAP as codified in the Financial Accounting Standards Board (FASB) Accounting Standards Codification (ASC). Certain prior period amounts have been disaggregated to provide more detail and conform to the current period financial statement presentation. </t>
  </si>
  <si>
    <t>Accounting Pronouncements</t>
  </si>
  <si>
    <t>Accounting Pronouncements [Abstract]</t>
  </si>
  <si>
    <t>2. Accounting Pronouncements
In May 2014, the FASB issued Accounting Standards Update No. 2014-09 (ASU 2014-09), Revenue from Contracts with Customers (Topic 606) . ASU 2014-09 supersedes the revenue recognition guidance in Topic 605, Revenue Recognition.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is standard is effective for annual reporting periods beginning after December 15, 2017. ASU 2014-09 is not expected to have a material impact on our consolidated financial position, results of operations, or cash flows.
In April 2015, the FASB issued Accounting Standards Update No. 2015-03 (ASU 2015-03), Interest - Imputation of Interest (Subtopic 835-30) . ASU 2015-03 changes the presentation of debt issuance costs in the financial statements to present such costs as a direct deduction from the related debt liability rather than as an asset. Amortization of debt issuance costs will be reported as interest expense. This standard is effective for annual reporting periods beginning after December 15, 2015. ASU 2015-03 will not have a material impact on our consolidated financial position, results of operations, or cash flows .</t>
  </si>
  <si>
    <t>Operations and Segmentation</t>
  </si>
  <si>
    <t>Operations and Segmentation [Abstract]</t>
  </si>
  <si>
    <t>3. Operations and Segmentation
The Railroad, along with its subsidiaries and rail affiliates, is our one reportable operating segment. Although we provide and analyze revenue by commodity group, we treat the financial results of the Railroad as one segment due to the integrated nature of our rail network. The following table provides freight revenue by commodity group:
Three Months Ended
Six Months Ended
June 30,
June 30,
Millions
Agricultural Products
$
$
$
$
Automotive
Chemicals
Coal
Industrial Products
Intermodal
Total freight revenues
$
$
$
$
Other revenues
Total operating revenues
$
$
$
$
Although our revenues are principally derived from customers domiciled in the U.S., the ultimate points of origination or destination for some products transported by us are outside the U.S. Each of our commodity groups includes revenue from shipments to and from Mexico. Included in the above table are revenues from our Mexico business which amounted to $557 million and $599 million, respectively, for the three months ended June 30, 2015, and June 30, 2014 and $1,101 million and $1,139 million, respectively, for the six months ended June 30, 2015, and June 30, 2014 .</t>
  </si>
  <si>
    <t>Stock-based Compensation</t>
  </si>
  <si>
    <t>Stock-based compensation [Abstract]</t>
  </si>
  <si>
    <t>4. Stock-Based Compensation
We have several stock-based compensation plans under which employees and non-employee directors receive stock options, nonvested retention shares, and nonvested stock units. We refer to the nonvested shares and stock units collectively as “retention awards”. We have elected to issue treasury shares to cover option exercises and stock unit vestings, while new shares are issued when retention shares are granted. Information regarding stock-based compensation appears in the table below:
Three Months Ended
Six Months Ended
June 30,
June 30,
Millions
Stock-based compensation, before tax:
Stock options
$
$
$
$
Retention awards
Total stock-based compensation, before tax
$
$
$
$
Excess tax benefits from equity compensation plans
$
$
$
$
Stock Options – We estimate the fair value of our stock option awards using the Black-Scholes option pricing model. The table below shows the annual weighted-average assumptions used for valuation purposes:
Weighted-Average Assumptions
Risk-free interest rate
Dividend yield
Expected life (years)
Volatility
Weighted-average grant-date fair value of options granted
$
$
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our stock price over the expected life of the option.
A summary of stock option activity during the six months ended June 30, 2015, is presented below:
Options (thous.)
Weighted-Average Exercise Price
Weighted-Average Remaining Contractual Term
Aggregate Intrinsic Value (millions)
Outstanding at January 1, 2015
$
5.8 yrs.
$
Granted
N/A
N/A
Exercised
N/A
N/A
Forfeited or expired
N/A
N/A
Outstanding at June 30, 2015
$
6.1 yrs.
$
Vested or expected to vest at June 30, 2015
$
6.0 yrs.
$
Options exercisable at June 30, 2015
$
4.7 yrs.
$
Stock options are granted at the closing price on the date of grant, have ten -year contractual terms, and vest no later than three years from the date of grant. None of the stock options outstanding at June 30, 2015, are subject to performance or market-based vesting conditions.
At June 30, 2015, there was $26 million of unrecognized compensation expense related to nonvested stock options, which is expected to be recognized over a weighted-average period of 1.5 years. Additional information regarding stock option exercises appears in the table below:
Three Months Ended
Six Months Ended
June 30,
June 30,
Millions
Intrinsic value of stock options exercised
$
$
$
$
Cash received from option exercises
Treasury shares repurchased for employee payroll taxes
Tax benefit realized from option exercises
Aggregate grant-date fair value of stock options vested
-
-
Retention Awards – The fair value of retention awards is based on the closing price of the stock on the grant date. Dividends and dividend equivalents are paid to participants during the vesting periods.
Changes in our retention awards during the six months ended June 30, 2015, were as follows:
Shares (thous.)
Weighted-Average Grant-Date Fair Value
Nonvested at January 1, 2015
$
Granted
Vested
Forfeited
Nonvested at June 30, 2015
$
Retention awards are granted at no cost to the employee or non-employee director and vest over periods lasting up to four years. At June 30, 2015, there was $116 million of total unrecognized compensation expense related to nonvested retention awards, which is expected to be recognized over a weighted-average period of 2.0 years.
Performance Retention Awards – In February 2015, our Board of Directors approved performance stock unit grants. Other than different performance targets, the basic terms of these performance stock units are identical to those granted in February 2013, and February 2014, including using annual return on invested capital (ROIC) as the performance measure. We define ROIC as net operating profit adjusted for interest expense (including interest on the present value of operating leases) and taxes on interest divided by average invested capital adjusted for the present value of operating leases.
Stock units awarded to selected employees under these grants are subject to continued employment for 37 months and the attainment of certain levels of ROIC. We expense the fair value of the units that are probable of being earned based on our forecasted ROIC over the 3 -year performance period. We measure the fair value of these performance stock units based upon the closing price of the underlying common stock as of the date of grant, reduced by the present value of estimated future dividends. Dividend equivalents are paid to participants only after the units are earned.
The assumptions used to calculate the present value of estimated future dividends related to the February 2015 grant were as follows:
Dividend per share per quarter
$
Risk-free interest rate at date of grant
Changes in our performance retention awards during the six months ended June 30, 2015, were as follows:
Shares (thous.)
Weighted-Average Grant-Date Fair Value
Nonvested at January 1, 2015
$
Granted
Vested
Forfeited
Nonvested at June 30, 2015
$
At June 30, 2015, there was $37 million of total unrecognized compensation expense related to nonvested performance retention awards, which is expected to be recognized over a weighted-average period of 1.2 years. This expense is subject to achievement of the ROIC levels established for the performance stock unit grants.</t>
  </si>
  <si>
    <t>Retirement Plans</t>
  </si>
  <si>
    <t>Retirement Plans [Abstract]</t>
  </si>
  <si>
    <t>5. Retirement Plans
Pension and Other Postretirement Benefits
Pension Plans –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Other Postretirement Benefits (OPEB) – We provide medical and life insurance benefits for eligible retirees. These benefits are funded as medical claims and life insurance premiums are paid.
Expense
Both pension and OPEB expense are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 -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recognized in net income immediately, but are deferred in accumulated other comprehensive income and, if necessary, amortized as pension or OPEB expense.
The components of our net periodic pension cost were as follows:
Three Months Ended
Six Months Ended
June 30,
June 30,
Millions
Service cost
$
$
$
$
Interest cost
Expected return on plan assets
Amortization of:
Actuarial loss
Net periodic pension cost
$
$
$
$
The components of our net periodic OPEB cost were as follows:
Three Months Ended
Six Months Ended
June 30,
June 30,
Millions
Service cost
$
-
$
$
$
Interest cost
Amortization of:
Prior service credit
Actuarial loss
Net periodic OPEB cost
$
$
$
$
Cash Contributions
For the six months ended June 30, 2015, we did not make any cash contributions to the qualified pension plan. Any contributions made during 2015 will be based on cash generated from operations and financial market considerations. Our policy with respect to funding the qualified plans is to fund at least the minimum required by law and not more than the maximum amount deductible for tax purposes. At June 30, 2015, we do not have minimum cash funding requirements for 2015.</t>
  </si>
  <si>
    <t>Other Income</t>
  </si>
  <si>
    <t>Other Income [Abstract]</t>
  </si>
  <si>
    <t>6. Other Income
Other income included the following:
Three Months Ended
Six Months Ended
June 30,
June 30,
Millions,
Net gain on non-operating asset dispositions [a]
$
$
$
$
Rental income
Interest income
Non-operating environmental costs and other [b]
-
Total
$
$
$
$
[a] 2015 includes $113 million related to a real estate sale .
[b] 2014 includes $14 million related to the sale of a permanent easement .</t>
  </si>
  <si>
    <t>Income Taxes</t>
  </si>
  <si>
    <t>Income Tax [Abstract]</t>
  </si>
  <si>
    <t>7. Income Taxes
Internal Revenue Service (IRS) examinations have been completed and settled for all years prior to 2009, and the statute of limitations bars any additional tax assessments. The IRS has completed its examinations and issued notices of deficiency for tax years 2009 and 2010. We disagreed with many of its proposed adjustments, and went to IRS Appeals for those years.
In the first quarter of 2015, we reached an agreement in principle with IRS Appeals to resolve all issues related to tax years 2009 and 2010, except for calculations of interest. We anticipate signing a closing agreement with the IRS in 2015. Once formalized, this agreement will have an immaterial effect on our income tax expense and result in an immaterial payment of tax and interest.
Additionally, several state tax authorities are examining our state income tax returns for years 2006 through 2010.
At June 30, 2015, we had a net liability for unrecognized tax benefits of $129 million. Of that amount, $30 million is classified as a current liability in the Condensed Consolidated Statements of Financial Position.</t>
  </si>
  <si>
    <t>Earnings Per Share</t>
  </si>
  <si>
    <t>Earnings Per Share [Abstract]</t>
  </si>
  <si>
    <t>8. Earnings Per Share
The following table provides a reconciliation between basic and diluted earnings per share:
Three Months Ended
Six Months Ended
June 30,
June 30,
Millions, Except Per Share Amounts
Net income
$
$
$
$
Weighted-average number of shares outstanding:
Basic
Dilutive effect of stock options
Dilutive effect of retention shares and units
Diluted
Earnings per share – basic
$
$
$
$
Earnings per share – diluted
$
$
$
$
Stock options excluded as their inclusion would be anti-dilutive</t>
  </si>
  <si>
    <t>Accumulated Other Comprehensive Income/(Loss)</t>
  </si>
  <si>
    <t>Accumulated Other Comprehensive Income/(Loss) [Abstract]</t>
  </si>
  <si>
    <t>9. Accumulated Other Comprehensive Income/(Loss)
Reclassifications out of accumulated other comprehensive income/(loss) for the three and six months ended June 30, 2015, and 2014, were as follows (net of tax):
Millions
Defined benefit plans
Foreign currency translation
Total
Balance at April 1, 2015
$
$
$
Other comprehensive income/(loss) before reclassifications
Amounts reclassified from accumulated other comprehensive income/(loss) [a]
-
Net quarter-to-date other comprehensive income/(loss), net of taxes of $7 million
Balance at June 30, 2015
$
$
$
Balance at April 1, 2014
$
$
$
Other comprehensive income/(loss) before reclassifications
-
Amounts reclassified from accumulated other comprehensive income/(loss) [a]
-
Net quarter-to-date other comprehensive income/(loss), net of taxes of $12 million
Balance at June 30, 2014
$
$
$
[a] The accumulated other comprehensive income/(loss) reclassification components are 1) prior service cost/(benefit) and 2) net actuarial loss which are both included in the computation of net periodic pension cost. See Note 5 Retirement Plans for additional details.
Millions
Defined benefit plans
Foreign currency translation
Total
Balance at January 1, 2015
$
$
$
Other comprehensive income/(loss) before reclassifications
Amounts reclassified from accumulated other comprehensive income/(loss) [a]
-
Net year-to-date other comprehensive income/(loss), net of taxes of $4 million
Balance at June 30, 2015
$
$
$
Balance at January 1, 2014
$
$
$
Other comprehensive income/(loss) before reclassifications
Amounts reclassified from accumulated other comprehensive income/(loss) [a]
-
Net year-to-date other comprehensive income/(loss), net of taxes of $17 million
Balance at June 30, 2014
$
$
$
[a] The accumulated other comprehensive income/(loss) reclassification components are 1) prior service cost/(benefit) and 2) net actuarial loss which are both included in the computation of net periodic pension cost. See Note 5 Retirement Plans for additional details.</t>
  </si>
  <si>
    <t>Accounts Receivable</t>
  </si>
  <si>
    <t>Accounts Receivable [Abstract]</t>
  </si>
  <si>
    <t>10. Accounts Receivable
Accounts receivable includes freight and other receivables reduced by an allowance for doubtful accounts. The allowance is based upon historical losses, credit worthiness of customers, and current economic conditions. At June 30, 2015, and December 31, 2014, our accounts receivable were reduced by $4 million and $5 million, respectively. Receivables not expected to be collected in one year and the associated allowances are classified as other assets in our Condensed Consolidated Statements of Financial Position. At June 30, 2015, and December 31, 2014, receivables classified as other assets were reduced by allowances of $13 million and $16 million, respectively.
Receivables Securitization Facility – The Railroad maintains a $650 million, 3 -year receivables securitization facility maturing in July 2017 under which it sells most of its eligible third-party receivables to Union Pacific Receivables, Inc. (UPRI), a wholly-owned, bankruptcy-remote subsidiary that may subsequently transfer, without recourse, an undivided interest in accounts receivable to investors. The investors have no recourse to the Railroad’s other assets except for customary warranty and indemnity claims. Creditors of the Railroad do not have recourse to the assets of UPRI.
The amount outstanding under the facility was $400 million at both June 30, 2015, and December 31, 2014. The facility was supported by $1.1 billion and $1.2 billion of accounts receivable as collateral at June 30, 2015, and December 31, 2014, respectively, which, as a retained interest, is included in accounts receivable, net in our Condensed Consolidated Statements of Financial Position.
The outstanding amount the Railroad is allowed to maintain under the facility, with a maximum of $650 million, may fluctuate based on the availability of eligible receivables and is directly affected by business volumes and credit risks, including receivables payment quality measures such as default and dilution ratios. If default or dilution ratios increase one percent, the allowable outstanding amount under the facility would not materially change.
The costs of the receivables securitization facility include interest, which will vary based on prevailing benchmark and commercial paper rates, program fees paid to participating banks, commercial paper issuance costs, and fees of participating banks for unused commitment availability. The costs of the receivables securitization facility are included in interest expense and were $2 million and $1 million for the three months ended June 30, 2015, and 2014, respectively, and $3 million and $1 million for the six months ended June 30, 2015, and 2014, respectively.</t>
  </si>
  <si>
    <t>Properties</t>
  </si>
  <si>
    <t>Properties [Abstract]</t>
  </si>
  <si>
    <t>11. Properties
The following tables list the major categories of property and equipment, as well as the weighted average estimated useful life for each category (in years):
Millions, Except Estimated Useful Life
Accumulated
Net Book
Estimated
As of June 30, 2015
Cost
Depreciation
Value
Useful Life
Land
$
$
N/A
$
N/A
Road:
Rail and other track material
Ties
Ballast
Other roadway [a]
Total road
N/A
Equipment:
Locomotives
Freight cars
Work equipment and other
Total equipment
N/A
Technology and other
Construction in progress
-
N/A
Total
$
$
$
N/A
Millions, Except Estimated Useful Life
Accumulated
Net Book
Estimated
As of December 31, 2014
Cost
Depreciation
Value
Useful Life
Land
$
$
N/A
$
N/A
Road:
Rail and other track material
Ties
Ballast
Other roadway [a]
Total road
N/A
Equipment:
Locomotives
Freight cars
Work equipment and other
Total equipment
N/A
Technology and other
Construction in progress
-
N/A
Total
$
$
$
N/A
[a] Other roadway includes grading, bridges and tunnels, signals, buildings, and other road assets.</t>
  </si>
  <si>
    <t>Accounts Payable and Other Current Liabilities</t>
  </si>
  <si>
    <t>Accounts Payable and Other Current Liabilties [Abstract]</t>
  </si>
  <si>
    <t>12. Accounts Payable and Other Current Liabilities
Jun. 30,
Dec. 31,
Millions
Accounts payable
$
$
Income and other taxes payable
Accrued wages and vacation
Accrued casualty costs
Interest payable
Equipment rents payable
Dividends payable [a]
-
Other
Total accounts payable and other current liabilities
$
$
[a] Beginning in 2015, the timing of the dividend declaration and payable dates was aligned to occur within the same quarter. The 2015 dividends paid amount includes the fourth quarter 2014 dividend of $438 million, which was paid on January 2, 2015, the first quarter 2015 dividend of $484 million, which was paid on March 30, 2015, as well as the second quarter 2015 dividend of $479 million, which was paid on June 30, 2015.</t>
  </si>
  <si>
    <t>Financial Instruments</t>
  </si>
  <si>
    <t>Financial Instruments[Abstract]</t>
  </si>
  <si>
    <t>13. Financial Instruments
Strategy and Risk – We may use derivative financial instruments in limited instances for other than trading purposes to assist in managing our overall exposure to fluctuations in interest rates and fuel prices. We are not a party to leveraged derivatives and, by policy, do not use derivative financial instruments for speculative purposes. Derivative financial instruments qualifying for hedge accounting must maintain a specified level of effectiveness between the hedging instrument and the item being hedged, both at inception and throughout the hedged period. We formally document the nature and relationships between the hedging instruments and hedged items at inception, as well as our risk-management objectives, strategies for undertaking the various hedge transactions, and method of assessing hedge effectiveness. Changes in the fair market value of derivative financial instruments that do not qualify for hedge accounting are charged to earnings. We may use swaps, collars, futures, and/or forward contracts to mitigate the risk of adverse movements in interest rates and fuel prices; however, the use of these derivative financial instruments may limit future benefits from favorable interest rate and fuel price movements.
Fair Value of Financial Instruments – The fair value of our short- and long-term debt was estimated using a market value price model, which utilizes applicable U.S. Treasury rates along with current market quotes on comparable debt securities. All of the inputs used to determine the fair market value of the Corporation’s long-term debt are Level 2 inputs and obtained from an independent source. At June 30, 2015, the fair value of total debt was $14.2 billion, approximately $0.9 billion more than the carrying value. At December 31, 2014, the fair value of total debt was $13.0 billion, approximately $1.5 billion more than the carrying value. The fair value of the Corporation’s debt is a measure of its current value under present market conditions. It does not impact the financial statements under current accounting rules. At both June 30, 2015, and December 31, 2014, approximately $163 million of debt securities contained call provisions that allow us to retire the debt instruments prior to final maturity, with the payment of fixed call premiums, or in certain cases, at par. The fair value of our cash equivalents approximates their carrying value due to the short-term maturities of these instruments.</t>
  </si>
  <si>
    <t>Debt</t>
  </si>
  <si>
    <t>Debt [Abstract]</t>
  </si>
  <si>
    <t>14. Debt
Credit Facilities – At June 30, 2015, we had $1.7 billion of credit available under our revolving credit facility (the facility), which is designated for general corporate purposes and supports the issuance of commercial paper. We did not draw on the facility during the six months ended June 30, 2015. Commitment fees and interest rates payable under the facility are similar to fees and rates available to comparably rated, investment-grade borrowers. The facility allows for borrowings at floating rates based on London Interbank Offered Rates, plus a spread, depending upon credit ratings for our senior unsecured debt. The facility matures in May 2019 under a five -year term and requires the Corporation to maintain a debt-to-net-worth coverage ratio. At June 30, 2015, and December 31, 2014 (and at all times during the periods presented), we were in compliance with this covenant.
The definition of debt used for purposes of calculating the debt-to-net-worth coverage ratio includes, among other things, certain credit arrangements, capital leases, guarantees and unfunded and vested pension benefits under Title IV of ERISA. At June 30, 2015, the debt-to-net-worth coverage ratio allowed us to carry up to $42.0 billion of debt (as defined in the facility), and we had $13.4 billion of debt (as defined in the facility) outstanding at that date. Under our current capital plans, we expect to continue to satisfy the debt-to-net-worth coverage ratio; however, many factors beyond our reasonable control could affect our ability to comply with this provision in the future. The facility does not include any other financial restrictions, credit rating triggers (other than rating-dependent pricing), or any other provision that could require us to post collateral. The facility also includes a $125 million cross-default provision and a change-of-control provision.
During the three and six months ended June 30, 2015 , we did not issue or repay any commercial paper, and at June 30, 2015, we had no commercial paper outstanding. Our revolving credit facility supports our outstanding commercial paper balances, and, unless we change the terms of our commercial paper program, our aggregate issuance of commercial paper will not exceed the amount of borrowings available under the facility.
Shelf Registration Statement and Significant New Borrowings – We filed an automatic shelf registration statement with the SEC that became effective on February 9, 2015. The Board of Directors authorized the issuance of up to $4 billion of debt securities, replacing the $4 billion authorized under our shelf registration filed in February 2013, which was fully utilized after our January 2015 debt offering noted below. Under our current shelf registration, we may issue, from time to time, any combination of debt securities, preferred stock, common stock, or warrants for debt securities or preferred stock in one or more offerings.
During the six months ended June 30, 2015, we issued the following unsecured, fixed-rate debt securities under our shelf registrations:
Date
Description of Securities
January 29, 2015
$250 million of 1.80% Notes due February 1, 2020
$450 million of 3.375% Notes due February 1, 2035
$450 million of 3.875% Notes due February 1, 2055
June 19, 2015
$400 million of 2.250% Notes due June 19, 2020
$300 million of 3.250% Notes due August 15, 2025
We used the net proceeds from the offerings for general corporate purposes, including the repurchase of common stock pursuant to our share repurchase program. These debt securities include change-of-control provisions. At June 30, 2015, we had remaining authority to issue up to $3.3 billion of debt securities under our current shelf registration.
Equipment Trust – On May 12, 2015 , UPRR consummated a pass-through (P/T) financing, whereby a P/T trust was created, which issued $399 million of P/T trust certificates with a stated interest rate of 2.695% . The P/T trust certificates will mature on May 12, 2027 . The proceeds from the issuance of the P/T trust certificates were used to purchase equipment trust certificates to be issued by UPRR to finance the acquisition of 182 locomotives. The equipment trust certificates are secured by a lien on the locomotives. The $399 million is classified as debt due after one year in our Condensed Consolidated Statements of Financial Position.
Receivables Securitization Facility – As of both June 30, 2015, and December 31, 2014, we recorded $400 million of borrowings under our receivables securitization facility as secured debt. (See further discussion of our receivables securitization facility in Note 10).</t>
  </si>
  <si>
    <t>Variable Interest Entities</t>
  </si>
  <si>
    <t>Variable Interest Entities [Abstract]</t>
  </si>
  <si>
    <t>15. Variable Interest Entities
We have entered into various lease transactions in which the structure of the leases contain variable interest entities (VIEs). These VIEs were created solely for the purpose of doing lease transactions (principally involving railroad equipment and facilities) and have no other activities, assets or liabilities outside of the lease transactions. Within these lease arrangements, we have the right to purchase some or all of the assets at fixed prices. Depending on market conditions, fixed-price purchase options available in the leases could potentially provide benefits to us; however, these benefits are not expected to be significant.
We maintain and operate the assets based on contractual obligations within the lease arrangements, which set specific guidelines consistent within the railroad industry. As such, we have no control over activities that could materially impact the fair value of the leased assets. We do not hold the power to direct the activities of the VIEs and, therefore, do not control the ongoing activities that have a significant impact on the economic performance of the VIEs. Additionally, we do not have the obligation to absorb losses of the VIEs or the right to receive benefits of the VIEs that could potentially be significant to the VIEs.
We are not considered to be the primary beneficiary and do not consolidate these VIEs because our actions and decisions do not have the most significant effect on the VIE’s performance and our fixed-price purchase options are not considered to be potentially significant to the VIEs. The future minimum lease payments associated with the VIE leases totaled $2.7 billion as of June 30, 2015.</t>
  </si>
  <si>
    <t>Commitments and Contingencies</t>
  </si>
  <si>
    <t>Commitments And Contingencies [Abstract]</t>
  </si>
  <si>
    <t>16. Commitments and Contingencies
Asserted and Unasserted Claims – Various claims and lawsuits are pending against us and certain of our subsidiaries. We cannot fully determine the effect of all asserted and unasserted claims on our consolidated results of operations, financial condition, or liquidity. To the extent possible, we have recorded a liability where asserted and unasserted claims are considered probable and where such claims can be reasonably estimated. We do not expect that any known lawsuits, claims, environmental costs, commitments, contingent liabilities, or guarantees will have a material adverse effect on our consolidated results of operations, financial condition, or liquidity after taking into account liabilities and insurance recoveries previously recorded for these matters.
Personal Injury – The cost of personal injuries to employees and others related to our activities is charged to expense based on estimates of the ultimate cost and number of incidents each year. We use an actuarial analysis to measure the expense and liability, including unasserted claims. The Federal Employers’ Liability Act (FELA) governs compensation for work-related accidents. Under FELA, damages are assessed based on a finding of fault through litigation or out-of-court settlements. We offer a comprehensive variety of services and rehabilitation programs for employees who are injured at work.
Our personal injury liability is not discounted to present value due to the uncertainty surrounding the timing of future payments. Approximately 93% of the recorded liability is related to asserted claims and approximately 7% is related to unasserted claims at June 30, 2015. Because of the uncertainty surrounding the ultimate outcome of personal injury claims, it is reasonably possible that future costs to settle these claims may range from approximately $312 million to $339 million. We record an accrual at the low end of the range as no amount of loss within the range is more probable than any other. Estimates can vary over time due to evolving trends in litigation.
Our personal injury liability activity was as follows:
Millions,
for the Six Months Ended June 30,
Beginning balance
$
$
Current year accruals
Changes in estimates for prior years
Payments
Ending balance at June 30
$
$
Current portion, ending balance at June 30
$
$
We have insurance coverage for a portion of the costs incurred to resolve personal injury-related claims, and we have recognized an asset for estimated insurance recoveries at June 30, 2015, and December 31, 2014.
Asbestos – We are a defendant in a number of lawsuits in which current and former employees and other parties allege exposure to asbestos. We assess our potential liability using a statistical analysis of resolution costs for asbestos-related claims. This liability is updated annually and excludes future defense and processing costs. The liability for resolving both asserted and unasserted claims was based on the following assumptions:
·
The ratio of future claims by alleged disease would be consistent with historical averages adjusted for inflation.
·
The number of claims filed against us will decline each year.
·
The average settlement values for asserted and unasserted claims will be equivalent to historical averages.
·
The percentage of claims dismissed in the future will be equivalent to historical averages.
Our liability for asbestos-related claims is not discounted to present value due to the uncertainty surrounding the timing of future payments. Approximately 21% of the recorded liability related to asserted claims and approximately 79% related to unasserted claims at June 30, 2015.
Our asbestos-related liability activity was as follows:
Millions,
for the Six Months Ended June 30,
Beginning balance
$
$
Accruals
-
-
Payments
Ending balance at June 30
$
$
Current portion, ending balance at June 30
$
$
We have insurance coverage for a portion of the costs incurred to resolve asbestos-related claims, and we have recognized an asset for estimated insurance recoveries at June 30, 2015, and December 31, 2014.
We believe that our estimates of liability for asbestos-related claims and insurance recoveries are reasonable and probable. The amounts recorded for asbestos-related liabilities and related insurance recoveries were based on currently known facts. However, future events, such as the number of new claims filed each year, average settlement costs, and insurance coverage issues, could cause the actual costs and insurance recoveries to be higher or lower than the projected amounts. Estimates also may vary in the future if strategies, activities, and outcomes of asbestos litigation materially change; federal and state laws governing asbestos litigation increase or decrease the probability or amount of compensation of claimants; and there are material changes with respect to payments made to claimants by other defendants.
Environmental Costs – We are subject to federal, state, and local environmental laws and regulations. We have identified 282 sites at which we are or may be liable for remediation costs associated with alleged contamination or for violations of environmental requirements. This includes 31 sites that are the subject of actions taken by the U.S. government, 17 of which are currently on the Superfund National Priorities List. Certain federal legislation imposes joint and several liability for the remediation of identified sites; consequently, our ultimate environmental liability may include costs relating to activities of other parties, in addition to costs relating to our own activities at each site.
When we identify an environmental issue with respect to property owned, leased, or otherwise used in our business, we perform, with assistance of our consultants, environmental assessments on the property. We expense the cost of the assessments as incurred. We accrue the cost of remediation where our obligation is probable and such costs can be reasonably estimated. Our environmental liability is not discounted to present value due to the uncertainty surrounding the timing of future payments.
Our environmental liability activity was as follows:
Millions,
for the Six Months Ended June 30,
Beginning balance
$
$
Accruals
Payments
Ending balance at June 30
$
$
Current portion, ending balance at June 30
$
$
The environmental liability includes future costs for remediation and restoration of sites, as well as ongoing monitoring costs, but excludes any anticipated recoveries from third parties. Cost estimates are based on information available for each site, financial viability of other potentially responsible parties, and existing technology, laws, and regulations. The ultimate liability for remediation is difficult to determine because of the number of potentially responsible parties, site-specific cost sharing arrangements with other potentially responsible parties, the degree of contamination by various wastes, the scarcity and quality of volumetric data related to many of the sites, and the speculative nature of remediation costs. Estimates of liability may vary over time due to changes in federal, state, and local laws governing environmental remediation. Current obligations are not expected to have a material adverse effect on our consolidated results of operations, financial condition, or liquidity.
Insurance – The Company has a consolidated, wholly-owned captive insurance subsidiary (the captive), that provides insurance coverage for certain risks including FELA claims and property coverage which are subject to reinsurance. The captive entered into annual reinsurance treaty agreements that insure workers compensation, general liability, auto liability and FELA risk. The captive cedes a portion of its FELA exposure through the treaty and assumes a proportionate share of the entire risk. The captive receives direct premiums, which are netted against the Company’s premium costs in other expenses in the Condensed Consolidated Statements of Income. The treaty agreements provide for certain protections against the risk of treaty participants’ non-performance, and we do not believe our exposure to treaty participants’ non-performance is material at this time. In the event the Company leaves the reinsurance program, the Company is not relieved of its primary obligation to the policyholders for activity prior to the termination of the treaty agreements. We record both liabilities and reinsurance receivables using an actuarial analysis based on historical experience in our Condensed Consolidated Statements of Financial Position.
Guarantees – At June 30, 2015, and December 31, 2014, we were contingently liable for guarantees of $62 million and $82 million, respectively. We have recorded a liability of $0 and $0.3 million for the fair value of these obligations as of June 30, 2015, and December 31, 2014, respectively. We entered into these contingent guarantees in the normal course of business, and they include guaranteed obligations related to equipment financings and affiliated operations. The final guarantee expires in 2022 . We are not aware of any existing event of default that would require us to satisfy these guarantees. We do not expect that these guarantees will have a material adverse effect on our consolidated financial condition, results of operations, or liquidity.
Indemnities – We are contingently obligated under a variety of indemnification arrangements, although in some cases the extent of our potential liability is limited, depending on the nature of the transactions and the agreements. Due to uncertainty as to whether claims will be made or how they will be resolved, we cannot reasonably determine the probability of an adverse claim or reasonably estimate any adverse liability or the total maximum exposure under these indemnification arrangements. We do not have any reason to believe that we will be required to make any material payments under these indemnity provisions .
Operating Leases – At June 30, 2015, we had commitments for future minimum lease payments under operating leases with initial or remaining non-cancelable lease terms in excess of one year of approximately $3.5 billion.
Gain Contingency – UPRR and Santa Fe Pacific Pipelines (SFPP, a subsidiary of Kinder Morgan Energy Partners, L.P.) currently are engaged in a proceeding to resolve the fair market rent payable to UPRR commencing on January 1, 2004, for pipeline easements on UPRR rights-of-way ( Union Pacific Railroad Company vs. Santa Fe Pacific Pipelines, Inc., SFPP, L.P., Kinder Morgan Operating L.P. “D” Kinder Morgan G.P., Inc., et al., Superior Court of the State of California for the County of Los Angeles, filed July 28, 2004 ). In February 2007, a trial began to resolve this issue, and in May 2012, the trial judge rendered an opinion establishing the fair market rent and entering judgment for back rent, including prejudgment interest. SFPP appealed the judgment. On November 5, 2014, the Second District Circuit Court of Appeal in California issued an opinion holding that UPRR was not entitled to collect rent from SFPP for easements on the portions of the property acquired solely through federal government land grants issued during the 1800s. The Appellate Court also reversed the award of prejudgment interest and remanded the case to the trial court. A favorable final judgment may materially affect UPRR's results of operations in the period of any monetary recoveries. Due to the uncertainty regarding the amount and timing of any recovery or any subsequent proceedings, we consider this a gain contingency and have not recognized any amounts in the Condensed Consolidated Financial Statements as of June 30, 2015.</t>
  </si>
  <si>
    <t>Share Repurchase Program</t>
  </si>
  <si>
    <t>Share Repurchase Program [Abstract]</t>
  </si>
  <si>
    <t>17. Share Repurchase Program
Effective January 1, 2014, our Board of Directors authorized the repurchase of up to 120 million shares of our common stock by December 31, 2017 , replacing our previous repurchase program. As of June 30, 2015, we repurchased a total of $14.2 billion of our common stock since the commencement of our repurchase programs in 2007. The table below represents shares repurchased under this repurchase program during this reporting period.
Number of Shares Purchased
Average Price Paid
First quarter
$
$
Second quarter
Total
$
$
Remaining number of shares that may be repurchased under current authority
Management's assessments of market conditions and other pertinent factors guide the timing and volume of all repurchases. We expect to fund any share repurchases under this program through cash generated from operations, the sale or lease of various operating and non-operating properties, debt issuances, and cash on hand. Repurchased shares are recorded in treasury stock at cost, which includes any applicable commissions and fees.
From July 1, 2015, through July 23, 2015, we repurchased 2. 3 million shares at an aggregate cost of approximately $225 million.</t>
  </si>
  <si>
    <t>Operations and Segmentation (Tables)</t>
  </si>
  <si>
    <t>Freight Revenue By Commodity Group</t>
  </si>
  <si>
    <t>The following table provides freight revenue by commodity group:
Three Months Ended
Six Months Ended
June 30,
June 30,
Millions
Agricultural Products
$
$
$
$
Automotive
Chemicals
Coal
Industrial Products
Intermodal
Total freight revenues
$
$
$
$
Other revenues
Total operating revenues
$
$
$
$</t>
  </si>
  <si>
    <t>Stock-based Compensation (Tables)</t>
  </si>
  <si>
    <t>Stock-Based Compensation</t>
  </si>
  <si>
    <t>Information regarding stock-based compensation appears in the table below:
Three Months Ended
Six Months Ended
June 30,
June 30,
Millions
Stock-based compensation, before tax:
Stock options
$
$
$
$
Retention awards
Total stock-based compensation, before tax
$
$
$
$
Excess tax benefits from equity compensation plans
$
$
$
$</t>
  </si>
  <si>
    <t>Stock Options Weight Average Assumptions</t>
  </si>
  <si>
    <t>The table below shows the annual weighted-average assumptions used for valuation purposes:
Weighted-Average Assumptions
Risk-free interest rate
Dividend yield
Expected life (years)
Volatility
Weighted-average grant-date fair value of options granted
$
$</t>
  </si>
  <si>
    <t>Stock Options Activity</t>
  </si>
  <si>
    <t>A summary of stock option activity during the six months ended June 30, 2015, is presented below:
Options (thous.)
Weighted-Average Exercise Price
Weighted-Average Remaining Contractual Term
Aggregate Intrinsic Value (millions)
Outstanding at January 1, 2015
$
5.8 yrs.
$
Granted
N/A
N/A
Exercised
N/A
N/A
Forfeited or expired
N/A
N/A
Outstanding at June 30, 2015
$
6.1 yrs.
$
Vested or expected to vest at June 30, 2015
$
6.0 yrs.
$
Options exercisable at June 30, 2015
$
4.7 yrs.
$</t>
  </si>
  <si>
    <t>Stock Option Exercises</t>
  </si>
  <si>
    <t>Additional information regarding stock option exercises appears in the table below:
Three Months Ended
Six Months Ended
June 30,
June 30,
Millions
Intrinsic value of stock options exercised
$
$
$
$
Cash received from option exercises
Treasury shares repurchased for employee payroll taxes
Tax benefit realized from option exercises
Aggregate grant-date fair value of stock options vested
-
-</t>
  </si>
  <si>
    <t>Retention Awards Activity</t>
  </si>
  <si>
    <t>Changes in our retention awards during the six months ended June 30, 2015, were as follows:
Shares (thous.)
Weighted-Average Grant-Date Fair Value
Nonvested at January 1, 2015
$
Granted
Vested
Forfeited
Nonvested at June 30, 2015
$</t>
  </si>
  <si>
    <t>Performance Retention Awards Present Value Calculation Assumptions</t>
  </si>
  <si>
    <t>The assumptions used to calculate the present value of estimated future dividends related to the February 2015 grant were as follows:
Dividend per share per quarter
$
Risk-free interest rate at date of grant</t>
  </si>
  <si>
    <t>Performance Based Units Activity</t>
  </si>
  <si>
    <t>Changes in our performance retention awards during the six months ended June 30, 2015, were as follows:
Shares (thous.)
Weighted-Average Grant-Date Fair Value
Nonvested at January 1, 2015
$
Granted
Vested
Forfeited
Nonvested at June 30, 2015
$</t>
  </si>
  <si>
    <t>Retirement Plans (Tables)</t>
  </si>
  <si>
    <t>Net Periodic Pension And OPEB Cost/(Benefit)</t>
  </si>
  <si>
    <t>The components of our net periodic pension cost were as follows:
Three Months Ended
Six Months Ended
June 30,
June 30,
Millions
Service cost
$
$
$
$
Interest cost
Expected return on plan assets
Amortization of:
Actuarial loss
Net periodic pension cost
$
$
$
$
The components of our net periodic OPEB cost were as follows:
Three Months Ended
Six Months Ended
June 30,
June 30,
Millions
Service cost
$
-
$
$
$
Interest cost
Amortization of:
Prior service credit
Actuarial loss
Net periodic OPEB cost
$
$
$
$</t>
  </si>
  <si>
    <t>Other Income (Tables)</t>
  </si>
  <si>
    <t xml:space="preserve">Other income included the following:
Three Months Ended
Six Months Ended
June 30,
June 30,
Millions,
Net gain on non-operating asset dispositions [a]
$
$
$
$
Rental income
Interest income
Non-operating environmental costs and other [b]
-
Total
$
$
$
$
[a] 2015 includes $113 million related to a real estate sale .
[b] 2014 includes $14 million related to the sale of a permanent easement . </t>
  </si>
  <si>
    <t>Earnings Per Share (Tables)</t>
  </si>
  <si>
    <t>The following table provides a reconciliation between basic and diluted earnings per share:
Three Months Ended
Six Months Ended
June 30,
June 30,
Millions, Except Per Share Amounts
Net income
$
$
$
$
Weighted-average number of shares outstanding:
Basic
Dilutive effect of stock options
Dilutive effect of retention shares and units
Diluted
Earnings per share – basic
$
$
$
$
Earnings per share – diluted
$
$
$
$
Stock options excluded as their inclusion would be anti-dilutive</t>
  </si>
  <si>
    <t>Accumulated Other Comprehensive Income/(Loss) (Tables)</t>
  </si>
  <si>
    <t>After-Tax Components Of Accumulated Other Comprehensive Loss</t>
  </si>
  <si>
    <t xml:space="preserve">Reclassifications out of accumulated other comprehensive income/(loss) for the three and six months ended June 30, 2015, and 2014, were as follows (net of tax):
Millions
Defined benefit plans
Foreign currency translation
Total
Balance at April 1, 2015
$
$
$
Other comprehensive income/(loss) before reclassifications
Amounts reclassified from accumulated other comprehensive income/(loss) [a]
-
Net quarter-to-date other comprehensive income/(loss), net of taxes of $7 million
Balance at June 30, 2015
$
$
$
Balance at April 1, 2014
$
$
$
Other comprehensive income/(loss) before reclassifications
-
Amounts reclassified from accumulated other comprehensive income/(loss) [a]
-
Net quarter-to-date other comprehensive income/(loss), net of taxes of $12 million
Balance at June 30, 2014
$
$
$
[a] The accumulated other comprehensive income/(loss) reclassification components are 1) prior service cost/(benefit) and 2) net actuarial loss which are both included in the computation of net periodic pension cost. See Note 5 Retirement Plans for additional details.
Millions
Defined benefit plans
Foreign currency translation
Total
Balance at January 1, 2015
$
$
$
Other comprehensive income/(loss) before reclassifications
Amounts reclassified from accumulated other comprehensive income/(loss) [a]
-
Net year-to-date other comprehensive income/(loss), net of taxes of $4 million
Balance at June 30, 2015
$
$
$
Balance at January 1, 2014
$
$
$
Other comprehensive income/(loss) before reclassifications
Amounts reclassified from accumulated other comprehensive income/(loss) [a]
-
Net year-to-date other comprehensive income/(loss), net of taxes of $17 million
Balance at June 30, 2014
$
$
$
[a] The accumulated other comprehensive income/(loss) reclassification components are 1) prior service cost/(benefit) and 2) net actuarial loss which are both included in the computation of net periodic pension cost. See Note 5 Retirement Plans for additional details. </t>
  </si>
  <si>
    <t>Properties (Tables)</t>
  </si>
  <si>
    <t>Schedule Of Properties</t>
  </si>
  <si>
    <t xml:space="preserve">The following tables list the major categories of property and equipment, as well as the weighted average estimated useful life for each category (in years):
Millions, Except Estimated Useful Life
Accumulated
Net Book
Estimated
As of June 30, 2015
Cost
Depreciation
Value
Useful Life
Land
$
$
N/A
$
N/A
Road:
Rail and other track material
Ties
Ballast
Other roadway [a]
Total road
N/A
Equipment:
Locomotives
Freight cars
Work equipment and other
Total equipment
N/A
Technology and other
Construction in progress
-
N/A
Total
$
$
$
N/A
Millions, Except Estimated Useful Life
Accumulated
Net Book
Estimated
As of December 31, 2014
Cost
Depreciation
Value
Useful Life
Land
$
$
N/A
$
N/A
Road:
Rail and other track material
Ties
Ballast
Other roadway [a]
Total road
N/A
Equipment:
Locomotives
Freight cars
Work equipment and other
Total equipment
N/A
Technology and other
Construction in progress
-
N/A
Total
$
$
$
N/A
[a] Other roadway includes grading, bridges and tunnels, signals, buildings, and other road assets. </t>
  </si>
  <si>
    <t>Accounts Payable And Other Current Liabilities (Tables)</t>
  </si>
  <si>
    <t>Schedule of Accounts Payable and Accrued Liabilities</t>
  </si>
  <si>
    <t xml:space="preserve">Jun. 30,
Dec. 31,
Millions
Accounts payable
$
$
Income and other taxes payable
Accrued wages and vacation
Accrued casualty costs
Interest payable
Equipment rents payable
Dividends payable [a]
-
Other
Total accounts payable and other current liabilities
$
$
[a] Beginning in 2015, the timing of the dividend declaration and payable dates was aligned to occur within the same quarter. The 2015 dividends paid amount includes the fourth quarter 2014 dividend of $438 million, which was paid on January 2, 2015, the first quarter 2015 dividend of $484 million, which was paid on March 30, 2015, as well as the second quarter 2015 dividend of $479 million, which was paid on June 30, 2015. </t>
  </si>
  <si>
    <t>Debt (Tables)</t>
  </si>
  <si>
    <t>Unsecured Fixed Rate Debt Securities Issued Under Current Shelf Registration</t>
  </si>
  <si>
    <t>During the six months ended June 30, 2015, we issued the following unsecured, fixed-rate debt securities under our shelf registrations:
Date
Description of Securities
January 29, 2015
$250 million of 1.80% Notes due February 1, 2020
$450 million of 3.375% Notes due February 1, 2035
$450 million of 3.875% Notes due February 1, 2055
June 19, 2015
$400 million of 2.250% Notes due June 19, 2020
$300 million of 3.250% Notes due August 15, 2025</t>
  </si>
  <si>
    <t>Commitments And Contingencies (Tables)</t>
  </si>
  <si>
    <t>Commitments And Contingencies Activity</t>
  </si>
  <si>
    <t>Our personal injury liability activity was as follows:
Millions,
for the Six Months Ended June 30,
Beginning balance
$
$
Current year accruals
Changes in estimates for prior years
Payments
Ending balance at June 30
$
$
Current portion, ending balance at June 30
$
$
Our asbestos-related liability activity was as follows:
Millions,
for the Six Months Ended June 30,
Beginning balance
$
$
Accruals
-
-
Payments
Ending balance at June 30
$
$
Current portion, ending balance at June 30
$
$
Our environmental liability activity was as follows:
Millions,
for the Six Months Ended June 30,
Beginning balance
$
$
Accruals
Payments
Ending balance at June 30
$
$
Current portion, ending balance at June 30
$
$</t>
  </si>
  <si>
    <t>Share Repurchase Program (Tables)</t>
  </si>
  <si>
    <t>The table below represents shares repurchased under this repurchase program during this reporting period.
Number of Shares Purchased
Average Price Paid
First quarter
$
$
Second quarter
Total
$
$
Remaining number of shares that may be repurchased under current authority</t>
  </si>
  <si>
    <t>Operations and Segmentation (Details) - USD ($) $ in Millions</t>
  </si>
  <si>
    <t>Commodity Group Information [Line Items]</t>
  </si>
  <si>
    <t>Agricultural Products [Member]</t>
  </si>
  <si>
    <t>Automotive [Member]</t>
  </si>
  <si>
    <t>Chemicals [Member]</t>
  </si>
  <si>
    <t>Coal [Member]</t>
  </si>
  <si>
    <t>Industrial Products [Member]</t>
  </si>
  <si>
    <t>Intermodal [Member]</t>
  </si>
  <si>
    <t>Mexico [Member]</t>
  </si>
  <si>
    <t>Stock-based Compensation (Narrative) (Details) - Jun. 30, 2015 - USD ($) $ in Millions</t>
  </si>
  <si>
    <t>Stock Options [Member]</t>
  </si>
  <si>
    <t>Schedule of Share-based Compensation Arrangements [Line Items]</t>
  </si>
  <si>
    <t>Contractual term</t>
  </si>
  <si>
    <t>10 years</t>
  </si>
  <si>
    <t>Years until vest</t>
  </si>
  <si>
    <t>3 years</t>
  </si>
  <si>
    <t>Stock options, subject to performance or market-based vesting conditions</t>
  </si>
  <si>
    <t>Unrecognized compensation expense</t>
  </si>
  <si>
    <t>Expected weighted average period (in years) of nonvested stock options to be recognized</t>
  </si>
  <si>
    <t>1 year 6 months</t>
  </si>
  <si>
    <t>Retention Awards [Member]</t>
  </si>
  <si>
    <t>4 years</t>
  </si>
  <si>
    <t>2 years</t>
  </si>
  <si>
    <t>Performance Retention Awards [Member]</t>
  </si>
  <si>
    <t>Requisite service period</t>
  </si>
  <si>
    <t>37 months</t>
  </si>
  <si>
    <t>Contractual terms of award</t>
  </si>
  <si>
    <t>We expense the fair value of the units that are probable of being earned based on our forecasted ROIC over the 3-year performance period.</t>
  </si>
  <si>
    <t>ROIC performance period</t>
  </si>
  <si>
    <t>1 year 2 months 12 days</t>
  </si>
  <si>
    <t>Stock-based Compensation (Schedule Of Compensation) (Details) - USD ($) $ in Millions</t>
  </si>
  <si>
    <t>Stock-Based Compensation, Before Tax: [Abstract]</t>
  </si>
  <si>
    <t>Stock options</t>
  </si>
  <si>
    <t>Retention awards</t>
  </si>
  <si>
    <t>Total stock-based compensation, before tax</t>
  </si>
  <si>
    <t>Excess tax benefits from equity compensation plans</t>
  </si>
  <si>
    <t>Stock-based Compensation (Schedule of Stock Options Weight Average Assumptions) (Details) - $ / shares</t>
  </si>
  <si>
    <t>Assumptions For Stock Awards [Abstract]</t>
  </si>
  <si>
    <t>Risk-free interest rate</t>
  </si>
  <si>
    <t>1.30%</t>
  </si>
  <si>
    <t>1.60%</t>
  </si>
  <si>
    <t>Dividend yield</t>
  </si>
  <si>
    <t>1.80%</t>
  </si>
  <si>
    <t>2.10%</t>
  </si>
  <si>
    <t>Expected life (years)</t>
  </si>
  <si>
    <t>5 years 1 month 6 days</t>
  </si>
  <si>
    <t>5 years 2 months 12 days</t>
  </si>
  <si>
    <t>Volatility</t>
  </si>
  <si>
    <t>23.40%</t>
  </si>
  <si>
    <t>30.00%</t>
  </si>
  <si>
    <t>Weighted-average grant-date fair value of options granted</t>
  </si>
  <si>
    <t>Dividend per share per quarter</t>
  </si>
  <si>
    <t>0.80%</t>
  </si>
  <si>
    <t>Stock-based Compensation (Schedule of Stock Option Activities) (Details) - USD ($) $ / shares in Units, shares in Thousands, $ in Millions</t>
  </si>
  <si>
    <t>12 Months Ended</t>
  </si>
  <si>
    <t>Stock Option Activity [Abstract]</t>
  </si>
  <si>
    <t>Stock options, shares outstanding at January 1, 2015</t>
  </si>
  <si>
    <t>Stock options, shares granted</t>
  </si>
  <si>
    <t>Stock options, shares exercised</t>
  </si>
  <si>
    <t>Stock options, shares forfeited or expired</t>
  </si>
  <si>
    <t>Stock options, shares outstanding at June 30, 2015</t>
  </si>
  <si>
    <t>Stock options, shares vested or expected to vest at June 30, 2015</t>
  </si>
  <si>
    <t>Stock options, shares exercisable at June 30, 2015</t>
  </si>
  <si>
    <t>Stock options weighted-average exercise price, outstanding at January 1, 2015</t>
  </si>
  <si>
    <t>Stock options weighted-average exercise price, granted</t>
  </si>
  <si>
    <t>Stock options weighted-average exercise price, exercised</t>
  </si>
  <si>
    <t>Stock options weighted-average exercise price, forfeited or expired</t>
  </si>
  <si>
    <t>Stock options weighted-average exercise price, outstanding at June 30, 2015</t>
  </si>
  <si>
    <t>Stock options weighted-average exercise price, vested or expected to vest at June 30, 2015</t>
  </si>
  <si>
    <t>Stock options weighted-average exercise price, options exercisable at June 30, 2015</t>
  </si>
  <si>
    <t>ShareBasedCompensationArrangementByShareBasedPaymentAwardsOptionsOutstandingWeightedAverageRemainingContractualTerm</t>
  </si>
  <si>
    <t>5 years 9 months 18 days</t>
  </si>
  <si>
    <t>SharebasedCompensationArrangementBySharebasedPaymentAwardOptionsOutstandingWeightedAverageRemainingContractualTerm2</t>
  </si>
  <si>
    <t>6 years 1 month 6 days</t>
  </si>
  <si>
    <t>Stock options weighted-average remaining contractual term in years, vested or expected to vest at June 30, 2015</t>
  </si>
  <si>
    <t>6 years</t>
  </si>
  <si>
    <t>Stock options weighted-average remaining contractual term in years, options exercisable at June 30, 2015</t>
  </si>
  <si>
    <t>4 years 8 months 12 days</t>
  </si>
  <si>
    <t>Stock options aggregate intrinsic value, outstanding at January 1, 2015</t>
  </si>
  <si>
    <t>Stock options aggregate intrinsic value, outstanding at June 30, 2015</t>
  </si>
  <si>
    <t>Stock options aggregate intrinsic value, vested or expected to vest at June 30, 2015</t>
  </si>
  <si>
    <t>Stock options aggregate intrinsic value, options exercisable at June 30, 2015</t>
  </si>
  <si>
    <t>Awards Activity [Abstract]</t>
  </si>
  <si>
    <t>Awards, shares nonvested at January 1, 2015</t>
  </si>
  <si>
    <t>Awards, shares granted</t>
  </si>
  <si>
    <t>Awards, shares vested</t>
  </si>
  <si>
    <t>Awards, shares forfeited</t>
  </si>
  <si>
    <t>Awards, shares nonvested at June 30, 2015</t>
  </si>
  <si>
    <t>Awards weighted-average grant-date fair value, nonvested at January 1, 2015</t>
  </si>
  <si>
    <t>Awards weighted-average grant-date fair value, granted</t>
  </si>
  <si>
    <t>Awards weighted-average grant-date fair value, vested</t>
  </si>
  <si>
    <t>Awards weighted-average grant-date fair value, forfeited</t>
  </si>
  <si>
    <t>Awards weighted-average grant-date fair value, nonvested at June 30, 2015</t>
  </si>
  <si>
    <t>Stock-based Compensation (Schedule of Stock Option Exercises) (Details) - Stock Options [Member] - USD ($) $ in Millions</t>
  </si>
  <si>
    <t>Stock Option Aggregate Disclosures [Abstract]</t>
  </si>
  <si>
    <t>Intrinsic value of stock options exercised</t>
  </si>
  <si>
    <t>Cash received from option exercises</t>
  </si>
  <si>
    <t>Treasury shares repurchased for employee payroll taxes</t>
  </si>
  <si>
    <t>Tax benefit realized from option exercises</t>
  </si>
  <si>
    <t>Aggregate grant-date fair value of stock options vested</t>
  </si>
  <si>
    <t>Retirement Plans (Details) - USD ($)</t>
  </si>
  <si>
    <t>Net Periodic Pension And OPEB Cost/(Benefit) [Abstract]</t>
  </si>
  <si>
    <t>Changes in fair value</t>
  </si>
  <si>
    <t>5 years</t>
  </si>
  <si>
    <t>Pension [Member]</t>
  </si>
  <si>
    <t>Service cost</t>
  </si>
  <si>
    <t>Interest cost</t>
  </si>
  <si>
    <t>Expected return on plan assets</t>
  </si>
  <si>
    <t>Amortization of actuarial loss</t>
  </si>
  <si>
    <t>Net periodic pension/OPEB cost</t>
  </si>
  <si>
    <t>Cash contributions to qualified pension plan</t>
  </si>
  <si>
    <t>OPEB [Member]</t>
  </si>
  <si>
    <t>Amortization of prior service credit</t>
  </si>
  <si>
    <t>Other Income (Details) - USD ($) $ in Millions</t>
  </si>
  <si>
    <t>Net gain on non-operating asset dispositions.</t>
  </si>
  <si>
    <t>Rental income</t>
  </si>
  <si>
    <t>Interest Income</t>
  </si>
  <si>
    <t>Non-operating environmental costs and other</t>
  </si>
  <si>
    <t>Real estate sale</t>
  </si>
  <si>
    <t>Permanent easement sale</t>
  </si>
  <si>
    <t>2015 includes $113 million related to a real estate sale.</t>
  </si>
  <si>
    <t>2014 includes $14 million related to the sale of a permanent easement.</t>
  </si>
  <si>
    <t>Income Taxes (Details) $ in Millions</t>
  </si>
  <si>
    <t>Jun. 30, 2015USD ($)</t>
  </si>
  <si>
    <t>Unrecognized Tax Benefits [Abstract]</t>
  </si>
  <si>
    <t>Net unrecognized tax benefit liability</t>
  </si>
  <si>
    <t>Current liability for unrecognized tax benefits</t>
  </si>
  <si>
    <t>Earnings Per Share (Details) - USD ($) $ / shares in Units, shares in Millions, $ in Millions</t>
  </si>
  <si>
    <t>Earnings Per Share Details [Abstract]</t>
  </si>
  <si>
    <t>Weighted-Average Number Of Shares Outstanding</t>
  </si>
  <si>
    <t>Basic</t>
  </si>
  <si>
    <t>Dilutive effect of stock options</t>
  </si>
  <si>
    <t>Dilutive effect of retention shares and units</t>
  </si>
  <si>
    <t>Diluted</t>
  </si>
  <si>
    <t>Stock options excluded as their inclusion would be anti-dilutive</t>
  </si>
  <si>
    <t>Accumulated Other Comprehensive Income/(Loss) (Details) - USD ($) $ in Millions</t>
  </si>
  <si>
    <t>Accumulated Other Comprehensive Income Loss [Line Items]</t>
  </si>
  <si>
    <t>Beginning Balance</t>
  </si>
  <si>
    <t>Other comprehensive income/(loss) before reclassifications</t>
  </si>
  <si>
    <t>Amounts reclassified from accumulated other comprehensive income/(loss)</t>
  </si>
  <si>
    <t>Net to-date other comprehensive income/(loss), net of taxes</t>
  </si>
  <si>
    <t>[3]</t>
  </si>
  <si>
    <t>Balance at June 30</t>
  </si>
  <si>
    <t>Defined Benefit Plans [Member]</t>
  </si>
  <si>
    <t>Foreign Currency Translation [Member]</t>
  </si>
  <si>
    <t>The accumulated other comprehensive income/(loss) reclassification components are 1) prior service cost/(benefit) and 2) net actuarial loss which are both included in the computation of net periodic pension cost. See Note 5 Retirement Plans for additional details.</t>
  </si>
  <si>
    <t>Accounts Receivable (Details) - USD ($) $ in Millions</t>
  </si>
  <si>
    <t>Accounts Receivable Details [Abstract]</t>
  </si>
  <si>
    <t>Allowance for doubtful accounts</t>
  </si>
  <si>
    <t>Allowance for doubtful accounts - receivables not expected to be collected in one year</t>
  </si>
  <si>
    <t>Receivables Securitization Facility [Abstract]</t>
  </si>
  <si>
    <t>Total capacity to transfer undivided interests to investors under the receivables securitization facility</t>
  </si>
  <si>
    <t>Receivables securitization facility renewal date</t>
  </si>
  <si>
    <t>2017-07</t>
  </si>
  <si>
    <t>Receivables securitization facility duration</t>
  </si>
  <si>
    <t>Value of the outstanding undivided interest held by investors under the receivables securitization facility</t>
  </si>
  <si>
    <t>Accounts receivable supporting the undivided interest held by investors</t>
  </si>
  <si>
    <t>Cost of the receivables securitization facility - interest expense</t>
  </si>
  <si>
    <t>Properties (Details) - USD ($) $ in Millions</t>
  </si>
  <si>
    <t>Property, Plant and Equipment [Line Items]</t>
  </si>
  <si>
    <t>Cost</t>
  </si>
  <si>
    <t>Accumulated depreciation</t>
  </si>
  <si>
    <t>Net book value</t>
  </si>
  <si>
    <t>Land [Member]</t>
  </si>
  <si>
    <t>Road: Rail and Other Track Material [Member]</t>
  </si>
  <si>
    <t>Estimated useful life</t>
  </si>
  <si>
    <t>37 years</t>
  </si>
  <si>
    <t>33 years</t>
  </si>
  <si>
    <t>Road: Ties [Member]</t>
  </si>
  <si>
    <t>Road: Ballast [Member]</t>
  </si>
  <si>
    <t>34 years</t>
  </si>
  <si>
    <t>Road: Other Roadway [Member]</t>
  </si>
  <si>
    <t>47 years</t>
  </si>
  <si>
    <t>Total Road [Member]</t>
  </si>
  <si>
    <t>Equipment: Locomotives [Member]</t>
  </si>
  <si>
    <t>20 years</t>
  </si>
  <si>
    <t>Equipment: Freight Cars [Member]</t>
  </si>
  <si>
    <t>25 years</t>
  </si>
  <si>
    <t>Equipment: Work Equipment and Other [Member]</t>
  </si>
  <si>
    <t>19 years</t>
  </si>
  <si>
    <t>18 years</t>
  </si>
  <si>
    <t>Total Equipment [Member]</t>
  </si>
  <si>
    <t>Technology and Other [Member]</t>
  </si>
  <si>
    <t>11 years</t>
  </si>
  <si>
    <t>Construction in Progress [Member]</t>
  </si>
  <si>
    <t>Other roadway includes grading, bridges and tunnels, signals, buildings, and other road assets.</t>
  </si>
  <si>
    <t>Accounts Payable And Other Current Liabilities (Details) - USD ($) $ in Millions</t>
  </si>
  <si>
    <t>Mar. 30, 2015</t>
  </si>
  <si>
    <t>Jan. 02, 2015</t>
  </si>
  <si>
    <t>Accounts Payable and Other Current Liabilities Details [Abstract]</t>
  </si>
  <si>
    <t>Accounts payable</t>
  </si>
  <si>
    <t>Income and other taxes payable</t>
  </si>
  <si>
    <t>Accrued wages and vacation</t>
  </si>
  <si>
    <t>Accrued casualty costs</t>
  </si>
  <si>
    <t>Interest payable</t>
  </si>
  <si>
    <t>Equipment rents payable</t>
  </si>
  <si>
    <t>Dividends payable</t>
  </si>
  <si>
    <t>Total accounts payable and other current liabilities</t>
  </si>
  <si>
    <t>Dividends paid</t>
  </si>
  <si>
    <t>Beginning in 2015, the timing of the dividend declaration and payable dates was aligned to occur within the same quarter. The 2015 dividends paid amount includes the fourth quarter 2014 dividend of $438 million, which was paid on January 2, 2015, the first quarter 2015 dividend of $484 million, which was paid on March 30, 2015, as well as the second quarter 2015 dividend of $479 million, which was paid on June 30, 2015.</t>
  </si>
  <si>
    <t>Financial Instruments (Details) - USD ($) $ in Millions</t>
  </si>
  <si>
    <t>Fair Value of Debt Instruments [Abstract]</t>
  </si>
  <si>
    <t>Fair value of total debt</t>
  </si>
  <si>
    <t>Fair value of total debt in excess of carrying value</t>
  </si>
  <si>
    <t>Fixed rate debt securities containing call provisions</t>
  </si>
  <si>
    <t>Debt (Narrative) (Details)</t>
  </si>
  <si>
    <t>May. 12, 2015USD ($)item</t>
  </si>
  <si>
    <t>Feb. 09, 2015USD ($)</t>
  </si>
  <si>
    <t>Dec. 31, 2014USD ($)</t>
  </si>
  <si>
    <t>Feb. 28, 2013USD ($)</t>
  </si>
  <si>
    <t>Debt Instrument [Line Item]</t>
  </si>
  <si>
    <t>Board of Directors authorized debt issuance</t>
  </si>
  <si>
    <t>Board of Directors remaining debt issuance</t>
  </si>
  <si>
    <t>Debt due after one year</t>
  </si>
  <si>
    <t>Pass-Through Trust Certificate [Member]</t>
  </si>
  <si>
    <t>Issuance date</t>
  </si>
  <si>
    <t>May 12,
		2015</t>
  </si>
  <si>
    <t>Note amount</t>
  </si>
  <si>
    <t>Interest rate on note</t>
  </si>
  <si>
    <t>2.695%</t>
  </si>
  <si>
    <t>Maturity date on new borrowing</t>
  </si>
  <si>
    <t>May 12,
		2027</t>
  </si>
  <si>
    <t>Total locomotives financed from proceeds | item</t>
  </si>
  <si>
    <t>Revolving Credit Facility [Member]</t>
  </si>
  <si>
    <t>Revolving credit facility available credit</t>
  </si>
  <si>
    <t>Facility expiration date</t>
  </si>
  <si>
    <t>May 25,
		2019</t>
  </si>
  <si>
    <t>Credit facility term</t>
  </si>
  <si>
    <t>Revolving credit facility withdrawals</t>
  </si>
  <si>
    <t>Allowable debt per debt-to-net-worth coverage ratio (as defined in the facility)</t>
  </si>
  <si>
    <t>Outstanding debt (as defined by facility)</t>
  </si>
  <si>
    <t>Cross-default provision (as defined by facility)</t>
  </si>
  <si>
    <t>Commercial paper issued</t>
  </si>
  <si>
    <t>Commercial paper repaid</t>
  </si>
  <si>
    <t>Commercial paper outstanding</t>
  </si>
  <si>
    <t>Debt (Unsecured Fixed Rate Debt Securities Issued Under Current Shelf Registration) (Details) - Unsecured Debt [Member] - USD ($)</t>
  </si>
  <si>
    <t>Jun. 19, 2015</t>
  </si>
  <si>
    <t>Jan. 29, 2015</t>
  </si>
  <si>
    <t>1.80% Notes Due 2020 [Member]</t>
  </si>
  <si>
    <t>Jan. 29,
		2015</t>
  </si>
  <si>
    <t>Feb. 1,
		2020</t>
  </si>
  <si>
    <t>3.375% Notes Due 2035 [Member]</t>
  </si>
  <si>
    <t>3.375%</t>
  </si>
  <si>
    <t>Feb. 1,
		2035</t>
  </si>
  <si>
    <t>3.875% Notes Due 2055 [Member]</t>
  </si>
  <si>
    <t>3.875%</t>
  </si>
  <si>
    <t>Feb. 1,
		2055</t>
  </si>
  <si>
    <t>2.250% Notes Due 2020 [Member]</t>
  </si>
  <si>
    <t>Jun. 19,
		2015</t>
  </si>
  <si>
    <t>2.25%</t>
  </si>
  <si>
    <t>Jun. 19,
		2020</t>
  </si>
  <si>
    <t>3.250% Notes Due 2025 [Member]</t>
  </si>
  <si>
    <t>3.25%</t>
  </si>
  <si>
    <t>Aug. 15,
		2025</t>
  </si>
  <si>
    <t>Variable Interest Entities (Details) $ in Billions</t>
  </si>
  <si>
    <t>Future minimum lease payments</t>
  </si>
  <si>
    <t>Variable Interest Entity (VIEs) [Member]</t>
  </si>
  <si>
    <t>Commitments And Contingencies (Narrative) (Details)</t>
  </si>
  <si>
    <t>Jun. 30, 2015USD ($)item</t>
  </si>
  <si>
    <t>Commitments and Contingencies [Line Items]</t>
  </si>
  <si>
    <t>Sites identified which we are or may be liable for remediation costs | item</t>
  </si>
  <si>
    <t>Sites subject of actions taken by the U.S. government | item</t>
  </si>
  <si>
    <t>Sites on the Superfund National Priorities List | item</t>
  </si>
  <si>
    <t>Personal Injury [Member]</t>
  </si>
  <si>
    <t>Percent of liability recorded related to asserted claims</t>
  </si>
  <si>
    <t>93.00%</t>
  </si>
  <si>
    <t>Percent of liability recorded related to unasserted claims</t>
  </si>
  <si>
    <t>7.00%</t>
  </si>
  <si>
    <t>Reasonably possible outcome of related claims, range minimum</t>
  </si>
  <si>
    <t>Reasonably possible outcome of related claims, range maximum</t>
  </si>
  <si>
    <t>Asbestos [Member]</t>
  </si>
  <si>
    <t>21.00%</t>
  </si>
  <si>
    <t>79.00%</t>
  </si>
  <si>
    <t>Guarantees [Member]</t>
  </si>
  <si>
    <t>Maximum potential amount of guarantee payments</t>
  </si>
  <si>
    <t>Recorded liability for fair value of guarantees</t>
  </si>
  <si>
    <t>Expiration year of final guarantee</t>
  </si>
  <si>
    <t>The final guarantee expires in 2022</t>
  </si>
  <si>
    <t>Commitments And Contingencies (Commitments And Contingencies Activity) (Details) - USD ($) $ in Millions</t>
  </si>
  <si>
    <t>Liability Activity [Abstract]</t>
  </si>
  <si>
    <t>Current portion, ending balance at June 30</t>
  </si>
  <si>
    <t>Environmental [Abstract]</t>
  </si>
  <si>
    <t>Beginning balance.</t>
  </si>
  <si>
    <t>Accruals</t>
  </si>
  <si>
    <t>Payments</t>
  </si>
  <si>
    <t>Ending balance at June 30.</t>
  </si>
  <si>
    <t>Current portion, ending balance at June 30.</t>
  </si>
  <si>
    <t>Beginning balance</t>
  </si>
  <si>
    <t>Current year accruals</t>
  </si>
  <si>
    <t>Changes in estimates for prior years</t>
  </si>
  <si>
    <t>Ending balance at June 30</t>
  </si>
  <si>
    <t>Share Repurchase Program (Details) - USD ($) $ / shares in Units, $ in Millions</t>
  </si>
  <si>
    <t>1 Months Ended</t>
  </si>
  <si>
    <t>102 Months Ended</t>
  </si>
  <si>
    <t>Jul. 23, 2015</t>
  </si>
  <si>
    <t>Mar. 31, 2015</t>
  </si>
  <si>
    <t>Mar. 31, 2014</t>
  </si>
  <si>
    <t>Jan. 01, 2014</t>
  </si>
  <si>
    <t>Shares Repurchased [Abstract]</t>
  </si>
  <si>
    <t>BOD authorized</t>
  </si>
  <si>
    <t>Stock repurchase program expiration date</t>
  </si>
  <si>
    <t>Dec. 31,
		2017</t>
  </si>
  <si>
    <t>Aggregate cost</t>
  </si>
  <si>
    <t>Shares repurchased</t>
  </si>
  <si>
    <t>Average purchase price</t>
  </si>
  <si>
    <t>Remaining number of shares that may be repurchased under current authority</t>
  </si>
  <si>
    <t>Subsequent Event [Member]</t>
  </si>
  <si>
    <t>Label</t>
  </si>
  <si>
    <t>Element</t>
  </si>
  <si>
    <t>Value</t>
  </si>
  <si>
    <t>us-gaap_Depreciation</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00885</v>
      </c>
    </row>
    <row spans="1:3" r="9">
      <c t="s" s="4" r="A9">
        <v>14</v>
      </c>
      <c t="s" s="4" r="B9">
        <v>15</v>
      </c>
    </row>
    <row spans="1:3" r="10">
      <c t="s" s="4" r="A10">
        <v>16</v>
      </c>
      <c t="s" s="4" r="B10">
        <v>17</v>
      </c>
    </row>
    <row spans="1:3" r="11">
      <c t="s" s="4" r="A11">
        <v>18</v>
      </c>
      <c t="s" s="4" r="B11">
        <v>19</v>
      </c>
    </row>
    <row spans="1:3" r="12">
      <c t="s" s="4" r="A12">
        <v>20</v>
      </c>
      <c t="s" s="4" r="B12">
        <v>21</v>
      </c>
    </row>
    <row spans="1:3" r="13">
      <c t="s" s="4" r="A13">
        <v>22</v>
      </c>
      <c t="s" s="4" r="B13">
        <v>15</v>
      </c>
    </row>
    <row spans="1:3" r="14">
      <c t="s" s="4" r="A14">
        <v>23</v>
      </c>
      <c t="n" s="5" r="B14">
        <v>2015</v>
      </c>
    </row>
    <row spans="1:3" r="15">
      <c t="s" s="4" r="A15">
        <v>24</v>
      </c>
      <c t="s" s="6" r="B15">
        <v>25</v>
      </c>
    </row>
    <row spans="1:3" r="16">
      <c t="s" s="4" r="A16">
        <v>26</v>
      </c>
      <c t="s" s="4" r="B16">
        <v>27</v>
      </c>
    </row>
    <row spans="1:3" r="17">
      <c t="s" s="4" r="A17">
        <v>28</v>
      </c>
      <c t="n" s="5" r="C17">
        <v>867691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5068</v>
      </c>
      <c t="n" s="7" r="C4">
        <v>5661</v>
      </c>
      <c t="n" s="7" r="D4">
        <v>10319</v>
      </c>
      <c t="n" s="7" r="E4">
        <v>10947</v>
      </c>
    </row>
    <row spans="1:5" r="5">
      <c t="s" s="4" r="A5">
        <v>34</v>
      </c>
      <c t="n" s="5" r="B5">
        <v>361</v>
      </c>
      <c t="n" s="5" r="C5">
        <v>354</v>
      </c>
      <c t="n" s="5" r="D5">
        <v>724</v>
      </c>
      <c t="n" s="5" r="E5">
        <v>706</v>
      </c>
    </row>
    <row spans="1:5" r="6">
      <c t="s" s="4" r="A6">
        <v>35</v>
      </c>
      <c t="n" s="5" r="B6">
        <v>5429</v>
      </c>
      <c t="n" s="5" r="C6">
        <v>6015</v>
      </c>
      <c t="n" s="5" r="D6">
        <v>11043</v>
      </c>
      <c t="n" s="5" r="E6">
        <v>11653</v>
      </c>
    </row>
    <row spans="1:5" r="7">
      <c t="s" s="3" r="A7">
        <v>36</v>
      </c>
    </row>
    <row spans="1:5" r="8">
      <c t="s" s="4" r="A8">
        <v>37</v>
      </c>
      <c t="n" s="5" r="B8">
        <v>1305</v>
      </c>
      <c t="n" s="5" r="C8">
        <v>1246</v>
      </c>
      <c t="n" s="5" r="D8">
        <v>2674</v>
      </c>
      <c t="n" s="5" r="E8">
        <v>2500</v>
      </c>
    </row>
    <row spans="1:5" r="9">
      <c t="s" s="4" r="A9">
        <v>38</v>
      </c>
      <c t="n" s="5" r="B9">
        <v>600</v>
      </c>
      <c t="n" s="5" r="C9">
        <v>636</v>
      </c>
      <c t="n" s="5" r="D9">
        <v>1243</v>
      </c>
      <c t="n" s="5" r="E9">
        <v>1243</v>
      </c>
    </row>
    <row spans="1:5" r="10">
      <c t="s" s="4" r="A10">
        <v>39</v>
      </c>
      <c t="n" s="5" r="B10">
        <v>541</v>
      </c>
      <c t="n" s="5" r="C10">
        <v>923</v>
      </c>
      <c t="n" s="5" r="D10">
        <v>1105</v>
      </c>
      <c t="n" s="5" r="E10">
        <v>1844</v>
      </c>
    </row>
    <row spans="1:5" r="11">
      <c t="s" s="4" r="A11">
        <v>40</v>
      </c>
      <c t="n" s="5" r="B11">
        <v>497</v>
      </c>
      <c t="n" s="5" r="C11">
        <v>470</v>
      </c>
      <c t="n" s="5" r="D11">
        <v>988</v>
      </c>
      <c t="n" s="5" r="E11">
        <v>934</v>
      </c>
    </row>
    <row spans="1:5" r="12">
      <c t="s" s="4" r="A12">
        <v>41</v>
      </c>
      <c t="n" s="5" r="B12">
        <v>312</v>
      </c>
      <c t="n" s="5" r="C12">
        <v>316</v>
      </c>
      <c t="n" s="5" r="D12">
        <v>623</v>
      </c>
      <c t="n" s="5" r="E12">
        <v>628</v>
      </c>
    </row>
    <row spans="1:5" r="13">
      <c t="s" s="4" r="A13">
        <v>42</v>
      </c>
      <c t="n" s="5" r="B13">
        <v>225</v>
      </c>
      <c t="n" s="5" r="C13">
        <v>228</v>
      </c>
      <c t="n" s="5" r="D13">
        <v>484</v>
      </c>
      <c t="n" s="5" r="E13">
        <v>454</v>
      </c>
    </row>
    <row spans="1:5" r="14">
      <c t="s" s="4" r="A14">
        <v>43</v>
      </c>
      <c t="n" s="5" r="B14">
        <v>3480</v>
      </c>
      <c t="n" s="5" r="C14">
        <v>3819</v>
      </c>
      <c t="n" s="5" r="D14">
        <v>7117</v>
      </c>
      <c t="n" s="5" r="E14">
        <v>7603</v>
      </c>
    </row>
    <row spans="1:5" r="15">
      <c t="s" s="4" r="A15">
        <v>44</v>
      </c>
      <c t="n" s="5" r="B15">
        <v>1949</v>
      </c>
      <c t="n" s="5" r="C15">
        <v>2196</v>
      </c>
      <c t="n" s="5" r="D15">
        <v>3926</v>
      </c>
      <c t="n" s="5" r="E15">
        <v>4050</v>
      </c>
    </row>
    <row spans="1:5" r="16">
      <c t="s" s="4" r="A16">
        <v>45</v>
      </c>
      <c t="n" s="5" r="B16">
        <v>142</v>
      </c>
      <c t="n" s="5" r="C16">
        <v>22</v>
      </c>
      <c t="n" s="5" r="D16">
        <v>168</v>
      </c>
      <c t="n" s="5" r="E16">
        <v>60</v>
      </c>
    </row>
    <row spans="1:5" r="17">
      <c t="s" s="4" r="A17">
        <v>46</v>
      </c>
      <c t="n" s="5" r="B17">
        <v>-153</v>
      </c>
      <c t="n" s="5" r="C17">
        <v>-138</v>
      </c>
      <c t="n" s="5" r="D17">
        <v>-301</v>
      </c>
      <c t="n" s="5" r="E17">
        <v>-271</v>
      </c>
    </row>
    <row spans="1:5" r="18">
      <c t="s" s="4" r="A18">
        <v>47</v>
      </c>
      <c t="n" s="5" r="B18">
        <v>1938</v>
      </c>
      <c t="n" s="5" r="C18">
        <v>2080</v>
      </c>
      <c t="n" s="5" r="D18">
        <v>3793</v>
      </c>
      <c t="n" s="5" r="E18">
        <v>3839</v>
      </c>
    </row>
    <row spans="1:5" r="19">
      <c t="s" s="4" r="A19">
        <v>48</v>
      </c>
      <c t="n" s="5" r="B19">
        <v>-734</v>
      </c>
      <c t="n" s="5" r="C19">
        <v>-789</v>
      </c>
      <c t="n" s="5" r="D19">
        <v>-1438</v>
      </c>
      <c t="n" s="5" r="E19">
        <v>-1460</v>
      </c>
    </row>
    <row spans="1:5" r="20">
      <c t="s" s="4" r="A20">
        <v>49</v>
      </c>
      <c t="n" s="7" r="B20">
        <v>1204</v>
      </c>
      <c t="n" s="7" r="C20">
        <v>1291</v>
      </c>
      <c t="n" s="7" r="D20">
        <v>2355</v>
      </c>
      <c t="n" s="7" r="E20">
        <v>2379</v>
      </c>
    </row>
    <row spans="1:5" r="21">
      <c t="s" s="3" r="A21">
        <v>50</v>
      </c>
    </row>
    <row spans="1:5" r="22">
      <c t="s" s="4" r="A22">
        <v>51</v>
      </c>
      <c t="n" s="8" r="B22">
        <v>1.38</v>
      </c>
      <c t="n" s="8" r="C22">
        <v>1.43</v>
      </c>
      <c t="n" s="8" r="D22">
        <v>2.69</v>
      </c>
      <c t="n" s="8" r="E22">
        <v>2.63</v>
      </c>
    </row>
    <row spans="1:5" r="23">
      <c t="s" s="4" r="A23">
        <v>52</v>
      </c>
      <c t="n" s="8" r="B23">
        <v>1.38</v>
      </c>
      <c t="n" s="8" r="C23">
        <v>1.43</v>
      </c>
      <c t="n" s="8" r="D23">
        <v>2.68</v>
      </c>
      <c t="n" s="8" r="E23">
        <v>2.62</v>
      </c>
    </row>
    <row spans="1:5" r="24">
      <c t="s" s="4" r="A24">
        <v>53</v>
      </c>
      <c t="n" s="9" r="B24">
        <v>872.2</v>
      </c>
      <c t="n" s="9" r="C24">
        <v>901.5</v>
      </c>
      <c t="n" s="9" r="D24">
        <v>875.8</v>
      </c>
      <c t="n" s="9" r="E24">
        <v>904.8</v>
      </c>
    </row>
    <row spans="1:5" r="25">
      <c t="s" s="4" r="A25">
        <v>54</v>
      </c>
      <c t="n" s="9" r="B25">
        <v>875.2</v>
      </c>
      <c t="n" s="5" r="C25">
        <v>905</v>
      </c>
      <c t="n" s="5" r="D25">
        <v>879</v>
      </c>
      <c t="n" s="9" r="E25">
        <v>908.7</v>
      </c>
    </row>
    <row spans="1:5" r="26">
      <c t="s" s="4" r="A26">
        <v>55</v>
      </c>
      <c t="n" s="8" r="B26">
        <v>0.55</v>
      </c>
      <c t="n" s="10" r="C26">
        <v>0.455</v>
      </c>
      <c t="n" s="8" r="D26">
        <v>1.1</v>
      </c>
      <c t="n" s="8" r="E26">
        <v>0.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6</v>
      </c>
      <c t="s" s="2" r="B1">
        <v>1</v>
      </c>
    </row>
    <row spans="1:2" r="2">
      <c t="s" s="2" r="B2">
        <v>2</v>
      </c>
    </row>
    <row spans="1:2" r="3">
      <c t="s" s="3" r="A3">
        <v>172</v>
      </c>
    </row>
    <row spans="1:2" r="4">
      <c t="s" s="4" r="A4">
        <v>217</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spans="1:2" r="1">
      <c t="s" s="1" r="A1">
        <v>219</v>
      </c>
      <c t="s" s="2" r="B1">
        <v>1</v>
      </c>
    </row>
    <row spans="1:2" r="2">
      <c t="s" s="2" r="B2">
        <v>2</v>
      </c>
    </row>
    <row spans="1:2" r="3">
      <c t="s" s="3" r="A3">
        <v>175</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row spans="1:2" r="10">
      <c t="s" s="4" r="A10">
        <v>232</v>
      </c>
      <c t="s" s="4" r="B10">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4</v>
      </c>
      <c t="s" s="2" r="B1">
        <v>1</v>
      </c>
    </row>
    <row spans="1:2" r="2">
      <c t="s" s="2" r="B2">
        <v>2</v>
      </c>
    </row>
    <row spans="1:2" r="3">
      <c t="s" s="3" r="A3">
        <v>178</v>
      </c>
    </row>
    <row spans="1:2" r="4">
      <c t="s" s="4" r="A4">
        <v>235</v>
      </c>
      <c t="s" s="4"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56</v>
      </c>
      <c t="s" s="2" r="B1">
        <v>30</v>
      </c>
      <c t="s" s="2" r="F1">
        <v>1</v>
      </c>
    </row>
    <row spans="1:9" r="2">
      <c t="s" s="2" r="B2">
        <v>2</v>
      </c>
      <c t="s" s="2" r="D2">
        <v>31</v>
      </c>
      <c t="s" s="2" r="F2">
        <v>2</v>
      </c>
      <c t="s" s="2" r="H2">
        <v>31</v>
      </c>
    </row>
    <row spans="1:9" r="3">
      <c t="s" s="3" r="A3">
        <v>57</v>
      </c>
    </row>
    <row spans="1:9" r="4">
      <c t="s" s="4" r="A4">
        <v>49</v>
      </c>
      <c t="n" s="7" r="B4">
        <v>1204</v>
      </c>
      <c t="n" s="7" r="D4">
        <v>1291</v>
      </c>
      <c t="n" s="7" r="F4">
        <v>2355</v>
      </c>
      <c t="n" s="7" r="H4">
        <v>2379</v>
      </c>
    </row>
    <row spans="1:9" r="5">
      <c t="s" s="3" r="A5">
        <v>58</v>
      </c>
    </row>
    <row spans="1:9" r="6">
      <c t="s" s="4" r="A6">
        <v>59</v>
      </c>
      <c t="n" s="5" r="B6">
        <v>16</v>
      </c>
      <c t="n" s="5" r="D6">
        <v>11</v>
      </c>
      <c t="n" s="5" r="F6">
        <v>28</v>
      </c>
      <c t="n" s="5" r="H6">
        <v>31</v>
      </c>
    </row>
    <row spans="1:9" r="7">
      <c t="s" s="4" r="A7">
        <v>60</v>
      </c>
      <c t="n" s="5" r="B7">
        <v>-6</v>
      </c>
      <c t="n" s="5" r="D7">
        <v>9</v>
      </c>
      <c t="n" s="5" r="F7">
        <v>-26</v>
      </c>
      <c t="n" s="5" r="H7">
        <v>5</v>
      </c>
    </row>
    <row spans="1:9" r="8">
      <c t="s" s="4" r="A8">
        <v>61</v>
      </c>
      <c t="n" s="5" r="B8">
        <v>10</v>
      </c>
      <c t="s" s="4" r="C8">
        <v>62</v>
      </c>
      <c t="n" s="5" r="D8">
        <v>20</v>
      </c>
      <c t="s" s="4" r="E8">
        <v>62</v>
      </c>
      <c t="n" s="5" r="F8">
        <v>2</v>
      </c>
      <c t="s" s="4" r="G8">
        <v>63</v>
      </c>
      <c t="n" s="5" r="H8">
        <v>36</v>
      </c>
      <c t="s" s="4" r="I8">
        <v>63</v>
      </c>
    </row>
    <row spans="1:9" r="9">
      <c t="s" s="4" r="A9">
        <v>64</v>
      </c>
      <c t="n" s="7" r="B9">
        <v>1214</v>
      </c>
      <c t="n" s="7" r="D9">
        <v>1311</v>
      </c>
      <c t="n" s="7" r="F9">
        <v>2357</v>
      </c>
      <c t="n" s="7" r="H9">
        <v>2415</v>
      </c>
    </row>
    <row spans="1:9" r="10">
      <c t="n" r="A10"/>
    </row>
    <row spans="1:9" r="11">
      <c t="s" s="4" r="A11">
        <v>62</v>
      </c>
      <c t="s" s="4" r="B11">
        <v>65</v>
      </c>
    </row>
    <row spans="1:9" r="12">
      <c t="s" s="4" r="A12">
        <v>63</v>
      </c>
      <c t="s" s="4" r="B12">
        <v>66</v>
      </c>
    </row>
  </sheetData>
  <mergeCells count="10">
    <mergeCell ref="A1:A2"/>
    <mergeCell ref="B1:E1"/>
    <mergeCell ref="F1:I1"/>
    <mergeCell ref="B2:C2"/>
    <mergeCell ref="D2:E2"/>
    <mergeCell ref="F2:G2"/>
    <mergeCell ref="H2:I2"/>
    <mergeCell ref="A10:I10"/>
    <mergeCell ref="B11:I11"/>
    <mergeCell ref="B12:I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7</v>
      </c>
      <c t="s" s="2" r="B1">
        <v>1</v>
      </c>
    </row>
    <row spans="1:2" r="2">
      <c t="s" s="2" r="B2">
        <v>2</v>
      </c>
    </row>
    <row spans="1:2" r="3">
      <c t="s" s="3" r="A3">
        <v>181</v>
      </c>
    </row>
    <row spans="1:2" r="4">
      <c t="s" s="4" r="A4">
        <v>180</v>
      </c>
      <c t="s" s="4"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9</v>
      </c>
      <c t="s" s="2" r="B1">
        <v>1</v>
      </c>
    </row>
    <row spans="1:2" r="2">
      <c t="s" s="2" r="B2">
        <v>2</v>
      </c>
    </row>
    <row spans="1:2" r="3">
      <c t="s" s="3" r="A3">
        <v>187</v>
      </c>
    </row>
    <row spans="1:2" r="4">
      <c t="s" s="4" r="A4">
        <v>186</v>
      </c>
      <c t="s" s="4" r="B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1</v>
      </c>
      <c t="s" s="2" r="B1">
        <v>1</v>
      </c>
    </row>
    <row spans="1:2" r="2">
      <c t="s" s="2" r="B2">
        <v>2</v>
      </c>
    </row>
    <row spans="1:2" r="3">
      <c t="s" s="3" r="A3">
        <v>190</v>
      </c>
    </row>
    <row spans="1:2" r="4">
      <c t="s" s="4" r="A4">
        <v>242</v>
      </c>
      <c t="s" s="4" r="B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4</v>
      </c>
      <c t="s" s="2" r="B1">
        <v>1</v>
      </c>
    </row>
    <row spans="1:2" r="2">
      <c t="s" s="2" r="B2">
        <v>2</v>
      </c>
    </row>
    <row spans="1:2" r="3">
      <c t="s" s="3" r="A3">
        <v>196</v>
      </c>
    </row>
    <row spans="1:2" r="4">
      <c t="s" s="4" r="A4">
        <v>245</v>
      </c>
      <c t="s" s="4" r="B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7</v>
      </c>
      <c t="s" s="2" r="B1">
        <v>1</v>
      </c>
    </row>
    <row spans="1:2" r="2">
      <c t="s" s="2" r="B2">
        <v>2</v>
      </c>
    </row>
    <row spans="1:2" r="3">
      <c t="s" s="3" r="A3">
        <v>199</v>
      </c>
    </row>
    <row spans="1:2" r="4">
      <c t="s" s="4" r="A4">
        <v>248</v>
      </c>
      <c t="s" s="4" r="B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0</v>
      </c>
      <c t="s" s="2" r="B1">
        <v>1</v>
      </c>
    </row>
    <row spans="1:2" r="2">
      <c t="s" s="2" r="B2">
        <v>2</v>
      </c>
    </row>
    <row spans="1:2" r="3">
      <c t="s" s="3" r="A3">
        <v>205</v>
      </c>
    </row>
    <row spans="1:2" r="4">
      <c t="s" s="4" r="A4">
        <v>251</v>
      </c>
      <c t="s" s="4" r="B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3</v>
      </c>
      <c t="s" s="2" r="B1">
        <v>1</v>
      </c>
    </row>
    <row spans="1:2" r="2">
      <c t="s" s="2" r="B2">
        <v>2</v>
      </c>
    </row>
    <row spans="1:2" r="3">
      <c t="s" s="3" r="A3">
        <v>211</v>
      </c>
    </row>
    <row spans="1:2" r="4">
      <c t="s" s="4" r="A4">
        <v>254</v>
      </c>
      <c t="s" s="4" r="B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6</v>
      </c>
      <c t="s" s="2" r="B1">
        <v>1</v>
      </c>
    </row>
    <row spans="1:2" r="2">
      <c t="s" s="2" r="B2">
        <v>2</v>
      </c>
    </row>
    <row spans="1:2" r="3">
      <c t="s" s="3" r="A3">
        <v>214</v>
      </c>
    </row>
    <row spans="1:2" r="4">
      <c t="s" s="4" r="A4">
        <v>213</v>
      </c>
      <c t="s" s="4" r="B4">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58</v>
      </c>
      <c t="s" s="2" r="B1">
        <v>30</v>
      </c>
      <c t="s" s="2" r="D1">
        <v>1</v>
      </c>
    </row>
    <row spans="1:5" r="2">
      <c t="s" s="2" r="B2">
        <v>2</v>
      </c>
      <c t="s" s="2" r="C2">
        <v>31</v>
      </c>
      <c t="s" s="2" r="D2">
        <v>2</v>
      </c>
      <c t="s" s="2" r="E2">
        <v>31</v>
      </c>
    </row>
    <row spans="1:5" r="3">
      <c t="s" s="3" r="A3">
        <v>259</v>
      </c>
    </row>
    <row spans="1:5" r="4">
      <c t="s" s="4" r="A4">
        <v>33</v>
      </c>
      <c t="n" s="7" r="B4">
        <v>5068</v>
      </c>
      <c t="n" s="7" r="C4">
        <v>5661</v>
      </c>
      <c t="n" s="7" r="D4">
        <v>10319</v>
      </c>
      <c t="n" s="7" r="E4">
        <v>10947</v>
      </c>
    </row>
    <row spans="1:5" r="5">
      <c t="s" s="4" r="A5">
        <v>34</v>
      </c>
      <c t="n" s="5" r="B5">
        <v>361</v>
      </c>
      <c t="n" s="5" r="C5">
        <v>354</v>
      </c>
      <c t="n" s="5" r="D5">
        <v>724</v>
      </c>
      <c t="n" s="5" r="E5">
        <v>706</v>
      </c>
    </row>
    <row spans="1:5" r="6">
      <c t="s" s="4" r="A6">
        <v>35</v>
      </c>
      <c t="n" s="5" r="B6">
        <v>5429</v>
      </c>
      <c t="n" s="5" r="C6">
        <v>6015</v>
      </c>
      <c t="n" s="5" r="D6">
        <v>11043</v>
      </c>
      <c t="n" s="5" r="E6">
        <v>11653</v>
      </c>
    </row>
    <row spans="1:5" r="7">
      <c t="s" s="4" r="A7">
        <v>260</v>
      </c>
    </row>
    <row spans="1:5" r="8">
      <c t="s" s="3" r="A8">
        <v>259</v>
      </c>
    </row>
    <row spans="1:5" r="9">
      <c t="s" s="4" r="A9">
        <v>33</v>
      </c>
      <c t="n" s="5" r="B9">
        <v>867</v>
      </c>
      <c t="n" s="5" r="C9">
        <v>934</v>
      </c>
      <c t="n" s="5" r="D9">
        <v>1806</v>
      </c>
      <c t="n" s="5" r="E9">
        <v>1844</v>
      </c>
    </row>
    <row spans="1:5" r="10">
      <c t="s" s="4" r="A10">
        <v>261</v>
      </c>
    </row>
    <row spans="1:5" r="11">
      <c t="s" s="3" r="A11">
        <v>259</v>
      </c>
    </row>
    <row spans="1:5" r="12">
      <c t="s" s="4" r="A12">
        <v>33</v>
      </c>
      <c t="n" s="5" r="B12">
        <v>560</v>
      </c>
      <c t="n" s="5" r="C12">
        <v>545</v>
      </c>
      <c t="n" s="5" r="D12">
        <v>1076</v>
      </c>
      <c t="n" s="5" r="E12">
        <v>1033</v>
      </c>
    </row>
    <row spans="1:5" r="13">
      <c t="s" s="4" r="A13">
        <v>262</v>
      </c>
    </row>
    <row spans="1:5" r="14">
      <c t="s" s="3" r="A14">
        <v>259</v>
      </c>
    </row>
    <row spans="1:5" r="15">
      <c t="s" s="4" r="A15">
        <v>33</v>
      </c>
      <c t="n" s="5" r="B15">
        <v>905</v>
      </c>
      <c t="n" s="5" r="C15">
        <v>913</v>
      </c>
      <c t="n" s="5" r="D15">
        <v>1802</v>
      </c>
      <c t="n" s="5" r="E15">
        <v>1806</v>
      </c>
    </row>
    <row spans="1:5" r="16">
      <c t="s" s="4" r="A16">
        <v>263</v>
      </c>
    </row>
    <row spans="1:5" r="17">
      <c t="s" s="3" r="A17">
        <v>259</v>
      </c>
    </row>
    <row spans="1:5" r="18">
      <c t="s" s="4" r="A18">
        <v>33</v>
      </c>
      <c t="n" s="5" r="B18">
        <v>679</v>
      </c>
      <c t="n" s="5" r="C18">
        <v>989</v>
      </c>
      <c t="n" s="5" r="D18">
        <v>1594</v>
      </c>
      <c t="n" s="5" r="E18">
        <v>1950</v>
      </c>
    </row>
    <row spans="1:5" r="19">
      <c t="s" s="4" r="A19">
        <v>264</v>
      </c>
    </row>
    <row spans="1:5" r="20">
      <c t="s" s="3" r="A20">
        <v>259</v>
      </c>
    </row>
    <row spans="1:5" r="21">
      <c t="s" s="4" r="A21">
        <v>33</v>
      </c>
      <c t="n" s="5" r="B21">
        <v>970</v>
      </c>
      <c t="n" s="5" r="C21">
        <v>1130</v>
      </c>
      <c t="n" s="5" r="D21">
        <v>1987</v>
      </c>
      <c t="n" s="5" r="E21">
        <v>2141</v>
      </c>
    </row>
    <row spans="1:5" r="22">
      <c t="s" s="4" r="A22">
        <v>265</v>
      </c>
    </row>
    <row spans="1:5" r="23">
      <c t="s" s="3" r="A23">
        <v>259</v>
      </c>
    </row>
    <row spans="1:5" r="24">
      <c t="s" s="4" r="A24">
        <v>33</v>
      </c>
      <c t="n" s="5" r="B24">
        <v>1087</v>
      </c>
      <c t="n" s="5" r="C24">
        <v>1150</v>
      </c>
      <c t="n" s="5" r="D24">
        <v>2054</v>
      </c>
      <c t="n" s="5" r="E24">
        <v>2173</v>
      </c>
    </row>
    <row spans="1:5" r="25">
      <c t="s" s="4" r="A25">
        <v>266</v>
      </c>
    </row>
    <row spans="1:5" r="26">
      <c t="s" s="3" r="A26">
        <v>259</v>
      </c>
    </row>
    <row spans="1:5" r="27">
      <c t="s" s="4" r="A27">
        <v>33</v>
      </c>
      <c t="n" s="7" r="B27">
        <v>557</v>
      </c>
      <c t="n" s="7" r="C27">
        <v>599</v>
      </c>
      <c t="n" s="7" r="D27">
        <v>1101</v>
      </c>
      <c t="n" s="7" r="E27">
        <v>11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67</v>
      </c>
      <c t="s" s="2" r="B1">
        <v>145</v>
      </c>
    </row>
    <row spans="1:2" r="2">
      <c t="s" s="4" r="A2">
        <v>268</v>
      </c>
    </row>
    <row spans="1:2" r="3">
      <c t="s" s="3" r="A3">
        <v>269</v>
      </c>
    </row>
    <row spans="1:2" r="4">
      <c t="s" s="4" r="A4">
        <v>270</v>
      </c>
      <c t="s" s="4" r="B4">
        <v>271</v>
      </c>
    </row>
    <row spans="1:2" r="5">
      <c t="s" s="4" r="A5">
        <v>272</v>
      </c>
      <c t="s" s="4" r="B5">
        <v>273</v>
      </c>
    </row>
    <row spans="1:2" r="6">
      <c t="s" s="4" r="A6">
        <v>274</v>
      </c>
      <c t="n" s="5" r="B6">
        <v>0</v>
      </c>
    </row>
    <row spans="1:2" r="7">
      <c t="s" s="4" r="A7">
        <v>275</v>
      </c>
      <c t="n" s="7" r="B7">
        <v>26</v>
      </c>
    </row>
    <row spans="1:2" r="8">
      <c t="s" s="4" r="A8">
        <v>276</v>
      </c>
      <c t="s" s="4" r="B8">
        <v>277</v>
      </c>
    </row>
    <row spans="1:2" r="9">
      <c t="s" s="4" r="A9">
        <v>278</v>
      </c>
    </row>
    <row spans="1:2" r="10">
      <c t="s" s="3" r="A10">
        <v>269</v>
      </c>
    </row>
    <row spans="1:2" r="11">
      <c t="s" s="4" r="A11">
        <v>272</v>
      </c>
      <c t="s" s="4" r="B11">
        <v>279</v>
      </c>
    </row>
    <row spans="1:2" r="12">
      <c t="s" s="4" r="A12">
        <v>275</v>
      </c>
      <c t="n" s="7" r="B12">
        <v>116</v>
      </c>
    </row>
    <row spans="1:2" r="13">
      <c t="s" s="4" r="A13">
        <v>276</v>
      </c>
      <c t="s" s="4" r="B13">
        <v>280</v>
      </c>
    </row>
    <row spans="1:2" r="14">
      <c t="s" s="4" r="A14">
        <v>281</v>
      </c>
    </row>
    <row spans="1:2" r="15">
      <c t="s" s="3" r="A15">
        <v>269</v>
      </c>
    </row>
    <row spans="1:2" r="16">
      <c t="s" s="4" r="A16">
        <v>282</v>
      </c>
      <c t="s" s="4" r="B16">
        <v>283</v>
      </c>
    </row>
    <row spans="1:2" r="17">
      <c t="s" s="4" r="A17">
        <v>284</v>
      </c>
      <c t="s" s="4" r="B17">
        <v>285</v>
      </c>
    </row>
    <row spans="1:2" r="18">
      <c t="s" s="4" r="A18">
        <v>286</v>
      </c>
      <c t="s" s="4" r="B18">
        <v>273</v>
      </c>
    </row>
    <row spans="1:2" r="19">
      <c t="s" s="4" r="A19">
        <v>275</v>
      </c>
      <c t="n" s="7" r="B19">
        <v>37</v>
      </c>
    </row>
    <row spans="1:2" r="20">
      <c t="s" s="4" r="A20">
        <v>276</v>
      </c>
      <c t="s" s="4" r="B20">
        <v>2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30</v>
      </c>
      <c t="s" s="2" r="D1">
        <v>1</v>
      </c>
    </row>
    <row spans="1:5" r="2">
      <c t="s" s="2" r="B2">
        <v>2</v>
      </c>
      <c t="s" s="2" r="C2">
        <v>31</v>
      </c>
      <c t="s" s="2" r="D2">
        <v>2</v>
      </c>
      <c t="s" s="2" r="E2">
        <v>31</v>
      </c>
    </row>
    <row spans="1:5" r="3">
      <c t="s" s="3" r="A3">
        <v>68</v>
      </c>
    </row>
    <row spans="1:5" r="4">
      <c t="s" s="4" r="A4">
        <v>69</v>
      </c>
      <c t="n" s="7" r="B4">
        <v>7</v>
      </c>
      <c t="n" s="7" r="C4">
        <v>12</v>
      </c>
      <c t="n" s="7" r="D4">
        <v>4</v>
      </c>
      <c t="n" s="7" r="E4">
        <v>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30</v>
      </c>
      <c t="s" s="2" r="D1">
        <v>1</v>
      </c>
    </row>
    <row spans="1:5" r="2">
      <c t="s" s="2" r="B2">
        <v>2</v>
      </c>
      <c t="s" s="2" r="C2">
        <v>31</v>
      </c>
      <c t="s" s="2" r="D2">
        <v>2</v>
      </c>
      <c t="s" s="2" r="E2">
        <v>31</v>
      </c>
    </row>
    <row spans="1:5" r="3">
      <c t="s" s="3" r="A3">
        <v>289</v>
      </c>
    </row>
    <row spans="1:5" r="4">
      <c t="s" s="4" r="A4">
        <v>290</v>
      </c>
      <c t="n" s="7" r="B4">
        <v>5</v>
      </c>
      <c t="n" s="7" r="C4">
        <v>6</v>
      </c>
      <c t="n" s="7" r="D4">
        <v>9</v>
      </c>
      <c t="n" s="7" r="E4">
        <v>12</v>
      </c>
    </row>
    <row spans="1:5" r="5">
      <c t="s" s="4" r="A5">
        <v>291</v>
      </c>
      <c t="n" s="5" r="B5">
        <v>21</v>
      </c>
      <c t="n" s="5" r="C5">
        <v>22</v>
      </c>
      <c t="n" s="5" r="D5">
        <v>45</v>
      </c>
      <c t="n" s="5" r="E5">
        <v>51</v>
      </c>
    </row>
    <row spans="1:5" r="6">
      <c t="s" s="4" r="A6">
        <v>292</v>
      </c>
      <c t="n" s="5" r="B6">
        <v>26</v>
      </c>
      <c t="n" s="5" r="C6">
        <v>28</v>
      </c>
      <c t="n" s="5" r="D6">
        <v>54</v>
      </c>
      <c t="n" s="5" r="E6">
        <v>63</v>
      </c>
    </row>
    <row spans="1:5" r="7">
      <c t="s" s="4" r="A7">
        <v>293</v>
      </c>
      <c t="n" s="7" r="B7">
        <v>2</v>
      </c>
      <c t="n" s="7" r="C7">
        <v>43</v>
      </c>
      <c t="n" s="7" r="D7">
        <v>55</v>
      </c>
      <c t="n" s="7" r="E7">
        <v>1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s="1" r="A1">
        <v>294</v>
      </c>
      <c t="s" s="2" r="B1">
        <v>1</v>
      </c>
    </row>
    <row spans="1:3" r="2">
      <c t="s" s="2" r="B2">
        <v>2</v>
      </c>
      <c t="s" s="2" r="C2">
        <v>31</v>
      </c>
    </row>
    <row spans="1:3" r="3">
      <c t="s" s="4" r="A3">
        <v>268</v>
      </c>
    </row>
    <row spans="1:3" r="4">
      <c t="s" s="3" r="A4">
        <v>295</v>
      </c>
    </row>
    <row spans="1:3" r="5">
      <c t="s" s="4" r="A5">
        <v>296</v>
      </c>
      <c t="s" s="4" r="B5">
        <v>297</v>
      </c>
      <c t="s" s="4" r="C5">
        <v>298</v>
      </c>
    </row>
    <row spans="1:3" r="6">
      <c t="s" s="4" r="A6">
        <v>299</v>
      </c>
      <c t="s" s="4" r="B6">
        <v>300</v>
      </c>
      <c t="s" s="4" r="C6">
        <v>301</v>
      </c>
    </row>
    <row spans="1:3" r="7">
      <c t="s" s="4" r="A7">
        <v>302</v>
      </c>
      <c t="s" s="4" r="B7">
        <v>303</v>
      </c>
      <c t="s" s="4" r="C7">
        <v>304</v>
      </c>
    </row>
    <row spans="1:3" r="8">
      <c t="s" s="4" r="A8">
        <v>305</v>
      </c>
      <c t="s" s="4" r="B8">
        <v>306</v>
      </c>
      <c t="s" s="4" r="C8">
        <v>307</v>
      </c>
    </row>
    <row spans="1:3" r="9">
      <c t="s" s="4" r="A9">
        <v>308</v>
      </c>
      <c t="n" s="8" r="B9">
        <v>22.3</v>
      </c>
      <c t="n" s="8" r="C9">
        <v>20.18</v>
      </c>
    </row>
    <row spans="1:3" r="10">
      <c t="s" s="4" r="A10">
        <v>281</v>
      </c>
    </row>
    <row spans="1:3" r="11">
      <c t="s" s="3" r="A11">
        <v>295</v>
      </c>
    </row>
    <row spans="1:3" r="12">
      <c t="s" s="4" r="A12">
        <v>309</v>
      </c>
      <c t="n" s="8" r="B12">
        <v>0.55</v>
      </c>
    </row>
    <row spans="1:3" r="13">
      <c t="s" s="4" r="A13">
        <v>296</v>
      </c>
      <c t="s" s="4" r="B13">
        <v>3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11</v>
      </c>
      <c t="s" s="2" r="B1">
        <v>1</v>
      </c>
      <c t="s" s="2" r="C1">
        <v>312</v>
      </c>
    </row>
    <row spans="1:3" r="2">
      <c t="s" s="2" r="B2">
        <v>2</v>
      </c>
      <c t="s" s="2" r="C2">
        <v>71</v>
      </c>
    </row>
    <row spans="1:3" r="3">
      <c t="s" s="4" r="A3">
        <v>268</v>
      </c>
    </row>
    <row spans="1:3" r="4">
      <c t="s" s="3" r="A4">
        <v>313</v>
      </c>
    </row>
    <row spans="1:3" r="5">
      <c t="s" s="4" r="A5">
        <v>314</v>
      </c>
      <c t="n" s="5" r="B5">
        <v>5387</v>
      </c>
    </row>
    <row spans="1:3" r="6">
      <c t="s" s="4" r="A6">
        <v>315</v>
      </c>
      <c t="n" s="5" r="B6">
        <v>934</v>
      </c>
    </row>
    <row spans="1:3" r="7">
      <c t="s" s="4" r="A7">
        <v>316</v>
      </c>
      <c t="n" s="5" r="B7">
        <v>-520</v>
      </c>
    </row>
    <row spans="1:3" r="8">
      <c t="s" s="4" r="A8">
        <v>317</v>
      </c>
      <c t="n" s="5" r="B8">
        <v>-26</v>
      </c>
    </row>
    <row spans="1:3" r="9">
      <c t="s" s="4" r="A9">
        <v>318</v>
      </c>
      <c t="n" s="5" r="B9">
        <v>5775</v>
      </c>
      <c t="n" s="5" r="C9">
        <v>5387</v>
      </c>
    </row>
    <row spans="1:3" r="10">
      <c t="s" s="4" r="A10">
        <v>319</v>
      </c>
      <c t="n" s="5" r="B10">
        <v>5718</v>
      </c>
    </row>
    <row spans="1:3" r="11">
      <c t="s" s="4" r="A11">
        <v>320</v>
      </c>
      <c t="n" s="5" r="B11">
        <v>3869</v>
      </c>
    </row>
    <row spans="1:3" r="12">
      <c t="s" s="4" r="A12">
        <v>321</v>
      </c>
      <c t="n" s="8" r="B12">
        <v>53.56</v>
      </c>
    </row>
    <row spans="1:3" r="13">
      <c t="s" s="4" r="A13">
        <v>322</v>
      </c>
      <c t="n" s="11" r="B13">
        <v>122.85</v>
      </c>
    </row>
    <row spans="1:3" r="14">
      <c t="s" s="4" r="A14">
        <v>323</v>
      </c>
      <c t="n" s="11" r="B14">
        <v>43.73</v>
      </c>
    </row>
    <row spans="1:3" r="15">
      <c t="s" s="4" r="A15">
        <v>324</v>
      </c>
      <c t="n" s="11" r="B15">
        <v>92.09999999999999</v>
      </c>
    </row>
    <row spans="1:3" r="16">
      <c t="s" s="4" r="A16">
        <v>325</v>
      </c>
      <c t="n" s="11" r="B16">
        <v>65.48</v>
      </c>
      <c t="n" s="8" r="C16">
        <v>53.56</v>
      </c>
    </row>
    <row spans="1:3" r="17">
      <c t="s" s="4" r="A17">
        <v>326</v>
      </c>
      <c t="n" s="11" r="B17">
        <v>65.09999999999999</v>
      </c>
    </row>
    <row spans="1:3" r="18">
      <c t="s" s="4" r="A18">
        <v>327</v>
      </c>
      <c t="n" s="8" r="B18">
        <v>48.06</v>
      </c>
    </row>
    <row spans="1:3" r="19">
      <c t="s" s="4" r="A19">
        <v>328</v>
      </c>
      <c t="s" s="4" r="C19">
        <v>329</v>
      </c>
    </row>
    <row spans="1:3" r="20">
      <c t="s" s="6" r="A20">
        <v>330</v>
      </c>
      <c t="s" s="4" r="B20">
        <v>331</v>
      </c>
    </row>
    <row spans="1:3" r="21">
      <c t="s" s="4" r="A21">
        <v>332</v>
      </c>
      <c t="s" s="4" r="B21">
        <v>333</v>
      </c>
    </row>
    <row spans="1:3" r="22">
      <c t="s" s="4" r="A22">
        <v>334</v>
      </c>
      <c t="s" s="4" r="B22">
        <v>335</v>
      </c>
    </row>
    <row spans="1:3" r="23">
      <c t="s" s="4" r="A23">
        <v>336</v>
      </c>
      <c t="n" s="7" r="B23">
        <v>353</v>
      </c>
    </row>
    <row spans="1:3" r="24">
      <c t="s" s="4" r="A24">
        <v>337</v>
      </c>
      <c t="n" s="5" r="B24">
        <v>198</v>
      </c>
      <c t="n" s="7" r="C24">
        <v>353</v>
      </c>
    </row>
    <row spans="1:3" r="25">
      <c t="s" s="4" r="A25">
        <v>338</v>
      </c>
      <c t="n" s="5" r="B25">
        <v>198</v>
      </c>
    </row>
    <row spans="1:3" r="26">
      <c t="s" s="4" r="A26">
        <v>339</v>
      </c>
      <c t="n" s="7" r="B26">
        <v>183</v>
      </c>
    </row>
    <row spans="1:3" r="27">
      <c t="s" s="4" r="A27">
        <v>278</v>
      </c>
    </row>
    <row spans="1:3" r="28">
      <c t="s" s="3" r="A28">
        <v>340</v>
      </c>
    </row>
    <row spans="1:3" r="29">
      <c t="s" s="4" r="A29">
        <v>341</v>
      </c>
      <c t="n" s="5" r="B29">
        <v>3403</v>
      </c>
    </row>
    <row spans="1:3" r="30">
      <c t="s" s="4" r="A30">
        <v>342</v>
      </c>
      <c t="n" s="5" r="B30">
        <v>521</v>
      </c>
    </row>
    <row spans="1:3" r="31">
      <c t="s" s="4" r="A31">
        <v>343</v>
      </c>
      <c t="n" s="5" r="B31">
        <v>-909</v>
      </c>
    </row>
    <row spans="1:3" r="32">
      <c t="s" s="4" r="A32">
        <v>344</v>
      </c>
      <c t="n" s="5" r="B32">
        <v>-64</v>
      </c>
    </row>
    <row spans="1:3" r="33">
      <c t="s" s="4" r="A33">
        <v>345</v>
      </c>
      <c t="n" s="5" r="B33">
        <v>2951</v>
      </c>
      <c t="n" s="5" r="C33">
        <v>3403</v>
      </c>
    </row>
    <row spans="1:3" r="34">
      <c t="s" s="4" r="A34">
        <v>346</v>
      </c>
      <c t="n" s="8" r="B34">
        <v>64.39</v>
      </c>
    </row>
    <row spans="1:3" r="35">
      <c t="s" s="4" r="A35">
        <v>347</v>
      </c>
      <c t="n" s="11" r="B35">
        <v>122.8</v>
      </c>
    </row>
    <row spans="1:3" r="36">
      <c t="s" s="4" r="A36">
        <v>348</v>
      </c>
      <c t="n" s="5" r="B36">
        <v>47</v>
      </c>
    </row>
    <row spans="1:3" r="37">
      <c t="s" s="4" r="A37">
        <v>349</v>
      </c>
      <c t="n" s="11" r="B37">
        <v>70.72</v>
      </c>
    </row>
    <row spans="1:3" r="38">
      <c t="s" s="4" r="A38">
        <v>350</v>
      </c>
      <c t="n" s="8" r="B38">
        <v>79.92</v>
      </c>
      <c t="n" s="8" r="C38">
        <v>64.39</v>
      </c>
    </row>
    <row spans="1:3" r="39">
      <c t="s" s="4" r="A39">
        <v>281</v>
      </c>
    </row>
    <row spans="1:3" r="40">
      <c t="s" s="3" r="A40">
        <v>340</v>
      </c>
    </row>
    <row spans="1:3" r="41">
      <c t="s" s="4" r="A41">
        <v>341</v>
      </c>
      <c t="n" s="5" r="B41">
        <v>1583</v>
      </c>
    </row>
    <row spans="1:3" r="42">
      <c t="s" s="4" r="A42">
        <v>342</v>
      </c>
      <c t="n" s="5" r="B42">
        <v>339</v>
      </c>
    </row>
    <row spans="1:3" r="43">
      <c t="s" s="4" r="A43">
        <v>343</v>
      </c>
      <c t="n" s="5" r="B43">
        <v>-580</v>
      </c>
    </row>
    <row spans="1:3" r="44">
      <c t="s" s="4" r="A44">
        <v>344</v>
      </c>
      <c t="n" s="5" r="B44">
        <v>-27</v>
      </c>
    </row>
    <row spans="1:3" r="45">
      <c t="s" s="4" r="A45">
        <v>345</v>
      </c>
      <c t="n" s="5" r="B45">
        <v>1315</v>
      </c>
      <c t="n" s="5" r="C45">
        <v>1583</v>
      </c>
    </row>
    <row spans="1:3" r="46">
      <c t="s" s="4" r="A46">
        <v>346</v>
      </c>
      <c t="n" s="8" r="B46">
        <v>65.33</v>
      </c>
    </row>
    <row spans="1:3" r="47">
      <c t="s" s="4" r="A47">
        <v>347</v>
      </c>
      <c t="n" s="11" r="B47">
        <v>117.42</v>
      </c>
    </row>
    <row spans="1:3" r="48">
      <c t="s" s="4" r="A48">
        <v>348</v>
      </c>
      <c t="n" s="11" r="B48">
        <v>54.38</v>
      </c>
    </row>
    <row spans="1:3" r="49">
      <c t="s" s="4" r="A49">
        <v>349</v>
      </c>
      <c t="n" s="11" r="B49">
        <v>76.86</v>
      </c>
    </row>
    <row spans="1:3" r="50">
      <c t="s" s="4" r="A50">
        <v>350</v>
      </c>
      <c t="n" s="8" r="B50">
        <v>83.34999999999999</v>
      </c>
      <c t="n" s="8" r="C50">
        <v>65.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30</v>
      </c>
      <c t="s" s="2" r="D1">
        <v>1</v>
      </c>
    </row>
    <row spans="1:5" r="2">
      <c t="s" s="2" r="B2">
        <v>2</v>
      </c>
      <c t="s" s="2" r="C2">
        <v>31</v>
      </c>
      <c t="s" s="2" r="D2">
        <v>2</v>
      </c>
      <c t="s" s="2" r="E2">
        <v>31</v>
      </c>
    </row>
    <row spans="1:5" r="3">
      <c t="s" s="3" r="A3">
        <v>352</v>
      </c>
    </row>
    <row spans="1:5" r="4">
      <c t="s" s="4" r="A4">
        <v>353</v>
      </c>
      <c t="n" s="7" r="B4">
        <v>7</v>
      </c>
      <c t="n" s="7" r="C4">
        <v>124</v>
      </c>
      <c t="n" s="7" r="D4">
        <v>39</v>
      </c>
      <c t="n" s="7" r="E4">
        <v>158</v>
      </c>
    </row>
    <row spans="1:5" r="5">
      <c t="s" s="4" r="A5">
        <v>354</v>
      </c>
      <c t="n" s="5" r="B5">
        <v>7</v>
      </c>
      <c t="n" s="5" r="C5">
        <v>13</v>
      </c>
      <c t="n" s="5" r="D5">
        <v>21</v>
      </c>
      <c t="n" s="5" r="E5">
        <v>31</v>
      </c>
    </row>
    <row spans="1:5" r="6">
      <c t="s" s="4" r="A6">
        <v>355</v>
      </c>
      <c t="n" s="5" r="B6">
        <v>-2</v>
      </c>
      <c t="n" s="5" r="C6">
        <v>-6</v>
      </c>
      <c t="n" s="5" r="D6">
        <v>-9</v>
      </c>
      <c t="n" s="5" r="E6">
        <v>-13</v>
      </c>
    </row>
    <row spans="1:5" r="7">
      <c t="s" s="4" r="A7">
        <v>356</v>
      </c>
      <c t="n" s="7" r="B7">
        <v>3</v>
      </c>
      <c t="n" s="7" r="C7">
        <v>47</v>
      </c>
      <c t="n" s="5" r="D7">
        <v>15</v>
      </c>
      <c t="n" s="5" r="E7">
        <v>60</v>
      </c>
    </row>
    <row spans="1:5" r="8">
      <c t="s" s="4" r="A8">
        <v>357</v>
      </c>
      <c t="n" s="7" r="D8">
        <v>19</v>
      </c>
      <c t="n" s="7" r="E8">
        <v>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358</v>
      </c>
      <c t="s" s="2" r="B1">
        <v>30</v>
      </c>
      <c t="s" s="2" r="D1">
        <v>1</v>
      </c>
    </row>
    <row spans="1:5" r="2">
      <c t="s" s="2" r="B2">
        <v>2</v>
      </c>
      <c t="s" s="2" r="C2">
        <v>31</v>
      </c>
      <c t="s" s="2" r="D2">
        <v>2</v>
      </c>
      <c t="s" s="2" r="E2">
        <v>31</v>
      </c>
    </row>
    <row spans="1:5" r="3">
      <c t="s" s="3" r="A3">
        <v>359</v>
      </c>
    </row>
    <row spans="1:5" r="4">
      <c t="s" s="4" r="A4">
        <v>360</v>
      </c>
      <c t="s" s="4" r="D4">
        <v>361</v>
      </c>
    </row>
    <row spans="1:5" r="5">
      <c t="s" s="4" r="A5">
        <v>362</v>
      </c>
    </row>
    <row spans="1:5" r="6">
      <c t="s" s="3" r="A6">
        <v>359</v>
      </c>
    </row>
    <row spans="1:5" r="7">
      <c t="s" s="4" r="A7">
        <v>363</v>
      </c>
      <c t="n" s="7" r="B7">
        <v>24000000</v>
      </c>
      <c t="n" s="7" r="C7">
        <v>17000000</v>
      </c>
      <c t="n" s="7" r="D7">
        <v>48000000</v>
      </c>
      <c t="n" s="7" r="E7">
        <v>35000000</v>
      </c>
    </row>
    <row spans="1:5" r="8">
      <c t="s" s="4" r="A8">
        <v>364</v>
      </c>
      <c t="n" s="5" r="B8">
        <v>40000000</v>
      </c>
      <c t="n" s="5" r="C8">
        <v>38000000</v>
      </c>
      <c t="n" s="5" r="D8">
        <v>80000000</v>
      </c>
      <c t="n" s="5" r="E8">
        <v>77000000</v>
      </c>
    </row>
    <row spans="1:5" r="9">
      <c t="s" s="4" r="A9">
        <v>365</v>
      </c>
      <c t="n" s="5" r="B9">
        <v>-64000000</v>
      </c>
      <c t="n" s="5" r="C9">
        <v>-57000000</v>
      </c>
      <c t="n" s="5" r="D9">
        <v>-128000000</v>
      </c>
      <c t="n" s="5" r="E9">
        <v>-115000000</v>
      </c>
    </row>
    <row spans="1:5" r="10">
      <c t="s" s="4" r="A10">
        <v>366</v>
      </c>
      <c t="n" s="5" r="B10">
        <v>26000000</v>
      </c>
      <c t="n" s="5" r="C10">
        <v>18000000</v>
      </c>
      <c t="n" s="5" r="D10">
        <v>52000000</v>
      </c>
      <c t="n" s="5" r="E10">
        <v>35000000</v>
      </c>
    </row>
    <row spans="1:5" r="11">
      <c t="s" s="4" r="A11">
        <v>367</v>
      </c>
      <c t="n" s="5" r="B11">
        <v>26000000</v>
      </c>
      <c t="n" s="5" r="C11">
        <v>16000000</v>
      </c>
      <c t="n" s="5" r="D11">
        <v>52000000</v>
      </c>
      <c t="n" s="5" r="E11">
        <v>32000000</v>
      </c>
    </row>
    <row spans="1:5" r="12">
      <c t="s" s="4" r="A12">
        <v>368</v>
      </c>
      <c t="n" s="5" r="D12">
        <v>0</v>
      </c>
    </row>
    <row spans="1:5" r="13">
      <c t="s" s="4" r="A13">
        <v>369</v>
      </c>
    </row>
    <row spans="1:5" r="14">
      <c t="s" s="3" r="A14">
        <v>359</v>
      </c>
    </row>
    <row spans="1:5" r="15">
      <c t="s" s="4" r="A15">
        <v>363</v>
      </c>
      <c t="n" s="5" r="C15">
        <v>1000000</v>
      </c>
      <c t="n" s="5" r="D15">
        <v>1000000</v>
      </c>
      <c t="n" s="5" r="E15">
        <v>2000000</v>
      </c>
    </row>
    <row spans="1:5" r="16">
      <c t="s" s="4" r="A16">
        <v>364</v>
      </c>
      <c t="n" s="5" r="B16">
        <v>4000000</v>
      </c>
      <c t="n" s="5" r="C16">
        <v>3000000</v>
      </c>
      <c t="n" s="5" r="D16">
        <v>7000000</v>
      </c>
      <c t="n" s="5" r="E16">
        <v>7000000</v>
      </c>
    </row>
    <row spans="1:5" r="17">
      <c t="s" s="4" r="A17">
        <v>370</v>
      </c>
      <c t="n" s="5" r="B17">
        <v>-3000000</v>
      </c>
      <c t="n" s="5" r="C17">
        <v>-3000000</v>
      </c>
      <c t="n" s="5" r="D17">
        <v>-5000000</v>
      </c>
      <c t="n" s="5" r="E17">
        <v>-6000000</v>
      </c>
    </row>
    <row spans="1:5" r="18">
      <c t="s" s="4" r="A18">
        <v>366</v>
      </c>
      <c t="n" s="5" r="B18">
        <v>3000000</v>
      </c>
      <c t="n" s="5" r="C18">
        <v>3000000</v>
      </c>
      <c t="n" s="5" r="D18">
        <v>6000000</v>
      </c>
      <c t="n" s="5" r="E18">
        <v>5000000</v>
      </c>
    </row>
    <row spans="1:5" r="19">
      <c t="s" s="4" r="A19">
        <v>367</v>
      </c>
      <c t="n" s="7" r="B19">
        <v>4000000</v>
      </c>
      <c t="n" s="7" r="C19">
        <v>4000000</v>
      </c>
      <c t="n" s="7" r="D19">
        <v>9000000</v>
      </c>
      <c t="n" s="7" r="E19">
        <v>8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7"/>
    <col customWidth="1" max="2" min="2" width="71"/>
    <col customWidth="1" max="3" min="3" width="4"/>
    <col customWidth="1" max="4" min="4" width="14"/>
    <col customWidth="1" max="5" min="5" width="15"/>
    <col customWidth="1" max="6" min="6" width="4"/>
    <col customWidth="1" max="7" min="7" width="14"/>
  </cols>
  <sheetData>
    <row spans="1:7" r="1">
      <c t="s" s="1" r="A1">
        <v>371</v>
      </c>
      <c t="s" s="2" r="B1">
        <v>30</v>
      </c>
      <c t="s" s="2" r="E1">
        <v>1</v>
      </c>
    </row>
    <row spans="1:7" r="2">
      <c t="s" s="2" r="B2">
        <v>2</v>
      </c>
      <c t="s" s="2" r="D2">
        <v>31</v>
      </c>
      <c t="s" s="2" r="E2">
        <v>2</v>
      </c>
      <c t="s" s="2" r="G2">
        <v>31</v>
      </c>
    </row>
    <row spans="1:7" r="3">
      <c t="s" s="3" r="A3">
        <v>181</v>
      </c>
    </row>
    <row spans="1:7" r="4">
      <c t="s" s="4" r="A4">
        <v>372</v>
      </c>
      <c t="n" s="7" r="B4">
        <v>121</v>
      </c>
      <c t="s" s="4" r="C4">
        <v>62</v>
      </c>
      <c t="n" s="7" r="D4">
        <v>7</v>
      </c>
      <c t="n" s="7" r="E4">
        <v>128</v>
      </c>
      <c t="s" s="4" r="F4">
        <v>62</v>
      </c>
      <c t="n" s="7" r="G4">
        <v>11</v>
      </c>
    </row>
    <row spans="1:7" r="5">
      <c t="s" s="4" r="A5">
        <v>373</v>
      </c>
      <c t="n" s="5" r="B5">
        <v>22</v>
      </c>
      <c t="n" s="5" r="D5">
        <v>23</v>
      </c>
      <c t="n" s="5" r="E5">
        <v>46</v>
      </c>
      <c t="n" s="5" r="G5">
        <v>47</v>
      </c>
    </row>
    <row spans="1:7" r="6">
      <c t="s" s="4" r="A6">
        <v>374</v>
      </c>
      <c t="n" s="5" r="B6">
        <v>1</v>
      </c>
      <c t="n" s="5" r="D6">
        <v>1</v>
      </c>
      <c t="n" s="5" r="E6">
        <v>2</v>
      </c>
      <c t="n" s="7" r="G6">
        <v>2</v>
      </c>
    </row>
    <row spans="1:7" r="7">
      <c t="s" s="4" r="A7">
        <v>375</v>
      </c>
      <c t="n" s="5" r="B7">
        <v>-2</v>
      </c>
      <c t="n" s="5" r="D7">
        <v>-9</v>
      </c>
      <c t="n" s="5" r="E7">
        <v>-8</v>
      </c>
    </row>
    <row spans="1:7" r="8">
      <c t="s" s="4" r="A8">
        <v>145</v>
      </c>
      <c t="n" s="5" r="B8">
        <v>142</v>
      </c>
      <c t="n" s="7" r="D8">
        <v>22</v>
      </c>
      <c t="n" s="5" r="E8">
        <v>168</v>
      </c>
      <c t="n" s="7" r="G8">
        <v>60</v>
      </c>
    </row>
    <row spans="1:7" r="9">
      <c t="s" s="4" r="A9">
        <v>376</v>
      </c>
      <c t="n" s="7" r="B9">
        <v>113</v>
      </c>
      <c t="n" s="7" r="E9">
        <v>113</v>
      </c>
    </row>
    <row spans="1:7" r="10">
      <c t="s" s="4" r="A10">
        <v>377</v>
      </c>
      <c t="n" s="7" r="G10">
        <v>14</v>
      </c>
    </row>
    <row spans="1:7" r="11">
      <c t="n" r="A11"/>
    </row>
    <row spans="1:7" r="12">
      <c t="s" s="4" r="A12">
        <v>62</v>
      </c>
      <c t="s" s="4" r="B12">
        <v>378</v>
      </c>
    </row>
    <row spans="1:7" r="13">
      <c t="s" s="4" r="A13">
        <v>63</v>
      </c>
      <c t="s" s="4" r="B13">
        <v>379</v>
      </c>
    </row>
  </sheetData>
  <mergeCells count="8">
    <mergeCell ref="A1:A2"/>
    <mergeCell ref="B1:D1"/>
    <mergeCell ref="E1:G1"/>
    <mergeCell ref="B2:C2"/>
    <mergeCell ref="E2:F2"/>
    <mergeCell ref="A11:G11"/>
    <mergeCell ref="B12:G12"/>
    <mergeCell ref="B13:G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s="1" r="A1">
        <v>380</v>
      </c>
      <c t="s" s="2" r="B1">
        <v>381</v>
      </c>
    </row>
    <row spans="1:2" r="2">
      <c t="s" s="3" r="A2">
        <v>382</v>
      </c>
    </row>
    <row spans="1:2" r="3">
      <c t="s" s="4" r="A3">
        <v>383</v>
      </c>
      <c t="n" s="7" r="B3">
        <v>129</v>
      </c>
    </row>
    <row spans="1:2" r="4">
      <c t="s" s="4" r="A4">
        <v>384</v>
      </c>
      <c t="n" s="7" r="B4">
        <v>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30</v>
      </c>
      <c t="s" s="2" r="D1">
        <v>1</v>
      </c>
    </row>
    <row spans="1:5" r="2">
      <c t="s" s="2" r="B2">
        <v>2</v>
      </c>
      <c t="s" s="2" r="C2">
        <v>31</v>
      </c>
      <c t="s" s="2" r="D2">
        <v>2</v>
      </c>
      <c t="s" s="2" r="E2">
        <v>31</v>
      </c>
    </row>
    <row spans="1:5" r="3">
      <c t="s" s="3" r="A3">
        <v>386</v>
      </c>
    </row>
    <row spans="1:5" r="4">
      <c t="s" s="4" r="A4">
        <v>49</v>
      </c>
      <c t="n" s="7" r="B4">
        <v>1204</v>
      </c>
      <c t="n" s="7" r="C4">
        <v>1291</v>
      </c>
      <c t="n" s="7" r="D4">
        <v>2355</v>
      </c>
      <c t="n" s="7" r="E4">
        <v>2379</v>
      </c>
    </row>
    <row spans="1:5" r="5">
      <c t="s" s="3" r="A5">
        <v>387</v>
      </c>
    </row>
    <row spans="1:5" r="6">
      <c t="s" s="4" r="A6">
        <v>388</v>
      </c>
      <c t="n" s="9" r="B6">
        <v>872.2</v>
      </c>
      <c t="n" s="9" r="C6">
        <v>901.5</v>
      </c>
      <c t="n" s="9" r="D6">
        <v>875.8</v>
      </c>
      <c t="n" s="9" r="E6">
        <v>904.8</v>
      </c>
    </row>
    <row spans="1:5" r="7">
      <c t="s" s="4" r="A7">
        <v>389</v>
      </c>
      <c t="n" s="9" r="B7">
        <v>1.6</v>
      </c>
      <c t="n" s="9" r="C7">
        <v>1.8</v>
      </c>
      <c t="n" s="9" r="D7">
        <v>1.7</v>
      </c>
      <c t="n" s="9" r="E7">
        <v>2.2</v>
      </c>
    </row>
    <row spans="1:5" r="8">
      <c t="s" s="4" r="A8">
        <v>390</v>
      </c>
      <c t="n" s="9" r="B8">
        <v>1.4</v>
      </c>
      <c t="n" s="9" r="C8">
        <v>1.7</v>
      </c>
      <c t="n" s="9" r="D8">
        <v>1.5</v>
      </c>
      <c t="n" s="9" r="E8">
        <v>1.7</v>
      </c>
    </row>
    <row spans="1:5" r="9">
      <c t="s" s="4" r="A9">
        <v>391</v>
      </c>
      <c t="n" s="9" r="B9">
        <v>875.2</v>
      </c>
      <c t="n" s="5" r="C9">
        <v>905</v>
      </c>
      <c t="n" s="5" r="D9">
        <v>879</v>
      </c>
      <c t="n" s="9" r="E9">
        <v>908.7</v>
      </c>
    </row>
    <row spans="1:5" r="10">
      <c t="s" s="4" r="A10">
        <v>51</v>
      </c>
      <c t="n" s="8" r="B10">
        <v>1.38</v>
      </c>
      <c t="n" s="8" r="C10">
        <v>1.43</v>
      </c>
      <c t="n" s="8" r="D10">
        <v>2.69</v>
      </c>
      <c t="n" s="8" r="E10">
        <v>2.63</v>
      </c>
    </row>
    <row spans="1:5" r="11">
      <c t="s" s="4" r="A11">
        <v>52</v>
      </c>
      <c t="n" s="8" r="B11">
        <v>1.38</v>
      </c>
      <c t="n" s="8" r="C11">
        <v>1.43</v>
      </c>
      <c t="n" s="8" r="D11">
        <v>2.68</v>
      </c>
      <c t="n" s="8" r="E11">
        <v>2.62</v>
      </c>
    </row>
    <row spans="1:5" r="12">
      <c t="s" s="4" r="A12">
        <v>392</v>
      </c>
      <c t="n" s="9" r="B12">
        <v>0.9</v>
      </c>
      <c t="n" s="5" r="C12">
        <v>1</v>
      </c>
      <c t="n" s="9" r="D12">
        <v>0.8</v>
      </c>
      <c t="n" s="9" r="E12">
        <v>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393</v>
      </c>
      <c t="s" s="2" r="C1">
        <v>30</v>
      </c>
      <c t="s" s="2" r="G1">
        <v>1</v>
      </c>
    </row>
    <row spans="1:10" r="2">
      <c t="s" s="2" r="C2">
        <v>2</v>
      </c>
      <c t="s" s="2" r="E2">
        <v>31</v>
      </c>
      <c t="s" s="2" r="G2">
        <v>2</v>
      </c>
      <c t="s" s="2" r="I2">
        <v>31</v>
      </c>
    </row>
    <row spans="1:10" r="3">
      <c t="s" s="3" r="A3">
        <v>394</v>
      </c>
    </row>
    <row spans="1:10" r="4">
      <c t="s" s="4" r="A4">
        <v>395</v>
      </c>
      <c t="n" s="7" r="C4">
        <v>-1218</v>
      </c>
      <c t="n" s="7" r="E4">
        <v>-734</v>
      </c>
      <c t="n" s="7" r="G4">
        <v>-1210</v>
      </c>
      <c t="n" s="7" r="I4">
        <v>-750</v>
      </c>
    </row>
    <row spans="1:10" r="5">
      <c t="s" s="4" r="A5">
        <v>396</v>
      </c>
      <c t="n" s="5" r="C5">
        <v>-7</v>
      </c>
      <c t="n" s="5" r="E5">
        <v>9</v>
      </c>
      <c t="n" s="5" r="G5">
        <v>-31</v>
      </c>
      <c t="n" s="5" r="I5">
        <v>15</v>
      </c>
    </row>
    <row spans="1:10" r="6">
      <c t="s" s="4" r="A6">
        <v>397</v>
      </c>
      <c t="s" s="4" r="B6">
        <v>62</v>
      </c>
      <c t="n" s="5" r="C6">
        <v>17</v>
      </c>
      <c t="n" s="5" r="E6">
        <v>11</v>
      </c>
      <c t="n" s="5" r="G6">
        <v>33</v>
      </c>
      <c t="n" s="5" r="I6">
        <v>21</v>
      </c>
    </row>
    <row spans="1:10" r="7">
      <c t="s" s="4" r="A7">
        <v>398</v>
      </c>
      <c t="n" s="5" r="C7">
        <v>10</v>
      </c>
      <c t="s" s="4" r="D7">
        <v>63</v>
      </c>
      <c t="n" s="5" r="E7">
        <v>20</v>
      </c>
      <c t="s" s="4" r="F7">
        <v>63</v>
      </c>
      <c t="n" s="5" r="G7">
        <v>2</v>
      </c>
      <c t="s" s="4" r="H7">
        <v>399</v>
      </c>
      <c t="n" s="5" r="I7">
        <v>36</v>
      </c>
      <c t="s" s="4" r="J7">
        <v>399</v>
      </c>
    </row>
    <row spans="1:10" r="8">
      <c t="s" s="4" r="A8">
        <v>400</v>
      </c>
      <c t="n" s="5" r="C8">
        <v>-1208</v>
      </c>
      <c t="n" s="5" r="E8">
        <v>-714</v>
      </c>
      <c t="n" s="5" r="G8">
        <v>-1208</v>
      </c>
      <c t="n" s="5" r="I8">
        <v>-714</v>
      </c>
    </row>
    <row spans="1:10" r="9">
      <c t="s" s="4" r="A9">
        <v>69</v>
      </c>
      <c t="n" s="5" r="C9">
        <v>7</v>
      </c>
      <c t="n" s="5" r="E9">
        <v>12</v>
      </c>
      <c t="n" s="5" r="G9">
        <v>4</v>
      </c>
      <c t="n" s="5" r="I9">
        <v>17</v>
      </c>
    </row>
    <row spans="1:10" r="10">
      <c t="s" s="4" r="A10">
        <v>401</v>
      </c>
    </row>
    <row spans="1:10" r="11">
      <c t="s" s="3" r="A11">
        <v>394</v>
      </c>
    </row>
    <row spans="1:10" r="12">
      <c t="s" s="4" r="A12">
        <v>395</v>
      </c>
      <c t="n" s="5" r="C12">
        <v>-1149</v>
      </c>
      <c t="n" s="5" r="E12">
        <v>-693</v>
      </c>
      <c t="n" s="5" r="G12">
        <v>-1161</v>
      </c>
      <c t="n" s="5" r="I12">
        <v>-713</v>
      </c>
    </row>
    <row spans="1:10" r="13">
      <c t="s" s="4" r="A13">
        <v>396</v>
      </c>
      <c t="n" s="5" r="C13">
        <v>-1</v>
      </c>
      <c t="n" s="5" r="G13">
        <v>-5</v>
      </c>
      <c t="n" s="5" r="I13">
        <v>10</v>
      </c>
    </row>
    <row spans="1:10" r="14">
      <c t="s" s="4" r="A14">
        <v>397</v>
      </c>
      <c t="s" s="4" r="B14">
        <v>62</v>
      </c>
      <c t="n" s="5" r="C14">
        <v>17</v>
      </c>
      <c t="n" s="5" r="E14">
        <v>11</v>
      </c>
      <c t="n" s="5" r="G14">
        <v>33</v>
      </c>
      <c t="n" s="5" r="I14">
        <v>21</v>
      </c>
    </row>
    <row spans="1:10" r="15">
      <c t="s" s="4" r="A15">
        <v>398</v>
      </c>
      <c t="n" s="5" r="C15">
        <v>16</v>
      </c>
      <c t="n" s="5" r="E15">
        <v>11</v>
      </c>
      <c t="n" s="5" r="G15">
        <v>28</v>
      </c>
      <c t="n" s="5" r="I15">
        <v>31</v>
      </c>
    </row>
    <row spans="1:10" r="16">
      <c t="s" s="4" r="A16">
        <v>400</v>
      </c>
      <c t="n" s="5" r="C16">
        <v>-1133</v>
      </c>
      <c t="n" s="5" r="E16">
        <v>-682</v>
      </c>
      <c t="n" s="5" r="G16">
        <v>-1133</v>
      </c>
      <c t="n" s="5" r="I16">
        <v>-682</v>
      </c>
    </row>
    <row spans="1:10" r="17">
      <c t="s" s="4" r="A17">
        <v>402</v>
      </c>
    </row>
    <row spans="1:10" r="18">
      <c t="s" s="3" r="A18">
        <v>394</v>
      </c>
    </row>
    <row spans="1:10" r="19">
      <c t="s" s="4" r="A19">
        <v>395</v>
      </c>
      <c t="n" s="5" r="C19">
        <v>-69</v>
      </c>
      <c t="n" s="5" r="E19">
        <v>-41</v>
      </c>
      <c t="n" s="5" r="G19">
        <v>-49</v>
      </c>
      <c t="n" s="5" r="I19">
        <v>-37</v>
      </c>
    </row>
    <row spans="1:10" r="20">
      <c t="s" s="4" r="A20">
        <v>396</v>
      </c>
      <c t="n" s="7" r="C20">
        <v>-6</v>
      </c>
      <c t="n" s="7" r="E20">
        <v>9</v>
      </c>
      <c t="n" s="7" r="G20">
        <v>-26</v>
      </c>
      <c t="n" s="7" r="I20">
        <v>5</v>
      </c>
    </row>
    <row spans="1:10" r="21">
      <c t="s" s="4" r="A21">
        <v>397</v>
      </c>
    </row>
    <row spans="1:10" r="22">
      <c t="s" s="4" r="A22">
        <v>398</v>
      </c>
      <c t="n" s="7" r="C22">
        <v>-6</v>
      </c>
      <c t="n" s="7" r="E22">
        <v>9</v>
      </c>
      <c t="n" s="7" r="G22">
        <v>-26</v>
      </c>
      <c t="n" s="7" r="I22">
        <v>5</v>
      </c>
    </row>
    <row spans="1:10" r="23">
      <c t="s" s="4" r="A23">
        <v>400</v>
      </c>
      <c t="n" s="7" r="C23">
        <v>-75</v>
      </c>
      <c t="n" s="7" r="E23">
        <v>-32</v>
      </c>
      <c t="n" s="7" r="G23">
        <v>-75</v>
      </c>
      <c t="n" s="7" r="I23">
        <v>-32</v>
      </c>
    </row>
    <row spans="1:10" r="24">
      <c t="n" r="A24"/>
    </row>
    <row spans="1:10" r="25">
      <c t="s" s="4" r="A25">
        <v>62</v>
      </c>
      <c t="s" s="4" r="B25">
        <v>403</v>
      </c>
    </row>
    <row spans="1:10" r="26">
      <c t="s" s="4" r="A26">
        <v>63</v>
      </c>
      <c t="s" s="4" r="B26">
        <v>65</v>
      </c>
    </row>
    <row spans="1:10" r="27">
      <c t="s" s="4" r="A27">
        <v>399</v>
      </c>
      <c t="s" s="4" r="B27">
        <v>66</v>
      </c>
    </row>
  </sheetData>
  <mergeCells count="11">
    <mergeCell ref="A1:B2"/>
    <mergeCell ref="C1:F1"/>
    <mergeCell ref="G1:J1"/>
    <mergeCell ref="C2:D2"/>
    <mergeCell ref="E2:F2"/>
    <mergeCell ref="G2:H2"/>
    <mergeCell ref="I2:J2"/>
    <mergeCell ref="A24:I24"/>
    <mergeCell ref="B25:I25"/>
    <mergeCell ref="B26:I26"/>
    <mergeCell ref="B27:I2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4</v>
      </c>
      <c t="s" s="2" r="B1">
        <v>30</v>
      </c>
      <c t="s" s="2" r="D1">
        <v>1</v>
      </c>
    </row>
    <row spans="1:6" r="2">
      <c t="s" s="2" r="B2">
        <v>2</v>
      </c>
      <c t="s" s="2" r="C2">
        <v>31</v>
      </c>
      <c t="s" s="2" r="D2">
        <v>2</v>
      </c>
      <c t="s" s="2" r="E2">
        <v>31</v>
      </c>
      <c t="s" s="2" r="F2">
        <v>71</v>
      </c>
    </row>
    <row spans="1:6" r="3">
      <c t="s" s="3" r="A3">
        <v>405</v>
      </c>
    </row>
    <row spans="1:6" r="4">
      <c t="s" s="4" r="A4">
        <v>406</v>
      </c>
      <c t="n" s="7" r="B4">
        <v>4</v>
      </c>
      <c t="n" s="7" r="D4">
        <v>4</v>
      </c>
      <c t="n" s="7" r="F4">
        <v>5</v>
      </c>
    </row>
    <row spans="1:6" r="5">
      <c t="s" s="4" r="A5">
        <v>407</v>
      </c>
      <c t="n" s="5" r="B5">
        <v>13</v>
      </c>
      <c t="n" s="5" r="D5">
        <v>13</v>
      </c>
      <c t="n" s="5" r="F5">
        <v>16</v>
      </c>
    </row>
    <row spans="1:6" r="6">
      <c t="s" s="3" r="A6">
        <v>408</v>
      </c>
    </row>
    <row spans="1:6" r="7">
      <c t="s" s="4" r="A7">
        <v>409</v>
      </c>
      <c t="n" s="5" r="B7">
        <v>650</v>
      </c>
      <c t="n" s="7" r="D7">
        <v>650</v>
      </c>
    </row>
    <row spans="1:6" r="8">
      <c t="s" s="4" r="A8">
        <v>410</v>
      </c>
      <c t="s" s="4" r="D8">
        <v>411</v>
      </c>
    </row>
    <row spans="1:6" r="9">
      <c t="s" s="4" r="A9">
        <v>412</v>
      </c>
      <c t="s" s="4" r="D9">
        <v>273</v>
      </c>
    </row>
    <row spans="1:6" r="10">
      <c t="s" s="4" r="A10">
        <v>413</v>
      </c>
      <c t="n" s="5" r="B10">
        <v>400</v>
      </c>
      <c t="n" s="7" r="D10">
        <v>400</v>
      </c>
      <c t="n" s="5" r="F10">
        <v>400</v>
      </c>
    </row>
    <row spans="1:6" r="11">
      <c t="s" s="4" r="A11">
        <v>414</v>
      </c>
      <c t="n" s="5" r="B11">
        <v>1100</v>
      </c>
      <c t="n" s="5" r="D11">
        <v>1100</v>
      </c>
      <c t="n" s="7" r="F11">
        <v>1200</v>
      </c>
    </row>
    <row spans="1:6" r="12">
      <c t="s" s="4" r="A12">
        <v>415</v>
      </c>
      <c t="n" s="7" r="B12">
        <v>2</v>
      </c>
      <c t="n" s="7" r="C12">
        <v>1</v>
      </c>
      <c t="n" s="7" r="D12">
        <v>3</v>
      </c>
      <c t="n" s="7" r="E12">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71</v>
      </c>
    </row>
    <row spans="1:3" r="2">
      <c t="s" s="3" r="A2">
        <v>72</v>
      </c>
    </row>
    <row spans="1:3" r="3">
      <c t="s" s="4" r="A3">
        <v>73</v>
      </c>
      <c t="n" s="7" r="B3">
        <v>2041</v>
      </c>
      <c t="n" s="7" r="C3">
        <v>1586</v>
      </c>
    </row>
    <row spans="1:3" r="4">
      <c t="s" s="4" r="A4">
        <v>74</v>
      </c>
      <c t="n" s="5" r="B4">
        <v>1513</v>
      </c>
      <c t="n" s="5" r="C4">
        <v>1611</v>
      </c>
    </row>
    <row spans="1:3" r="5">
      <c t="s" s="4" r="A5">
        <v>75</v>
      </c>
      <c t="n" s="5" r="B5">
        <v>762</v>
      </c>
      <c t="n" s="5" r="C5">
        <v>712</v>
      </c>
    </row>
    <row spans="1:3" r="6">
      <c t="s" s="4" r="A6">
        <v>76</v>
      </c>
      <c t="n" s="5" r="B6">
        <v>235</v>
      </c>
      <c t="n" s="5" r="C6">
        <v>277</v>
      </c>
    </row>
    <row spans="1:3" r="7">
      <c t="s" s="4" r="A7">
        <v>77</v>
      </c>
      <c t="n" s="5" r="B7">
        <v>432</v>
      </c>
      <c t="n" s="5" r="C7">
        <v>493</v>
      </c>
    </row>
    <row spans="1:3" r="8">
      <c t="s" s="4" r="A8">
        <v>78</v>
      </c>
      <c t="n" s="5" r="B8">
        <v>4983</v>
      </c>
      <c t="n" s="5" r="C8">
        <v>4679</v>
      </c>
    </row>
    <row spans="1:3" r="9">
      <c t="s" s="4" r="A9">
        <v>79</v>
      </c>
      <c t="n" s="5" r="B9">
        <v>1375</v>
      </c>
      <c t="n" s="5" r="C9">
        <v>1390</v>
      </c>
    </row>
    <row spans="1:3" r="10">
      <c t="s" s="4" r="A10">
        <v>80</v>
      </c>
      <c t="n" s="5" r="B10">
        <v>47512</v>
      </c>
      <c t="n" s="5" r="C10">
        <v>46272</v>
      </c>
    </row>
    <row spans="1:3" r="11">
      <c t="s" s="4" r="A11">
        <v>81</v>
      </c>
      <c t="n" s="5" r="B11">
        <v>307</v>
      </c>
      <c t="n" s="5" r="C11">
        <v>375</v>
      </c>
    </row>
    <row spans="1:3" r="12">
      <c t="s" s="4" r="A12">
        <v>82</v>
      </c>
      <c t="n" s="5" r="B12">
        <v>54177</v>
      </c>
      <c t="n" s="5" r="C12">
        <v>52716</v>
      </c>
    </row>
    <row spans="1:3" r="13">
      <c t="s" s="3" r="A13">
        <v>83</v>
      </c>
    </row>
    <row spans="1:3" r="14">
      <c t="s" s="4" r="A14">
        <v>84</v>
      </c>
      <c t="n" s="5" r="B14">
        <v>2982</v>
      </c>
      <c t="n" s="5" r="C14">
        <v>3303</v>
      </c>
    </row>
    <row spans="1:3" r="15">
      <c t="s" s="4" r="A15">
        <v>85</v>
      </c>
      <c t="n" s="5" r="B15">
        <v>431</v>
      </c>
      <c t="n" s="5" r="C15">
        <v>462</v>
      </c>
    </row>
    <row spans="1:3" r="16">
      <c t="s" s="4" r="A16">
        <v>86</v>
      </c>
      <c t="n" s="5" r="B16">
        <v>3413</v>
      </c>
      <c t="n" s="5" r="C16">
        <v>3765</v>
      </c>
    </row>
    <row spans="1:3" r="17">
      <c t="s" s="4" r="A17">
        <v>87</v>
      </c>
      <c t="n" s="5" r="B17">
        <v>12908</v>
      </c>
      <c t="n" s="5" r="C17">
        <v>11018</v>
      </c>
    </row>
    <row spans="1:3" r="18">
      <c t="s" s="4" r="A18">
        <v>88</v>
      </c>
      <c t="n" s="5" r="B18">
        <v>14907</v>
      </c>
      <c t="n" s="5" r="C18">
        <v>14680</v>
      </c>
    </row>
    <row spans="1:3" r="19">
      <c t="s" s="4" r="A19">
        <v>89</v>
      </c>
      <c t="n" s="7" r="B19">
        <v>1959</v>
      </c>
      <c t="n" s="7" r="C19">
        <v>2064</v>
      </c>
    </row>
    <row spans="1:3" r="20">
      <c t="s" s="4" r="A20">
        <v>90</v>
      </c>
    </row>
    <row spans="1:3" r="21">
      <c t="s" s="4" r="A21">
        <v>91</v>
      </c>
      <c t="n" s="7" r="B21">
        <v>33187</v>
      </c>
      <c t="n" s="7" r="C21">
        <v>31527</v>
      </c>
    </row>
    <row spans="1:3" r="22">
      <c t="s" s="3" r="A22">
        <v>92</v>
      </c>
    </row>
    <row spans="1:3" r="23">
      <c t="s" s="4" r="A23">
        <v>93</v>
      </c>
      <c t="n" s="5" r="B23">
        <v>2776</v>
      </c>
      <c t="n" s="5" r="C23">
        <v>2775</v>
      </c>
    </row>
    <row spans="1:3" r="24">
      <c t="s" s="4" r="A24">
        <v>94</v>
      </c>
      <c t="n" s="5" r="B24">
        <v>4377</v>
      </c>
      <c t="n" s="5" r="C24">
        <v>4321</v>
      </c>
    </row>
    <row spans="1:3" r="25">
      <c t="s" s="4" r="A25">
        <v>95</v>
      </c>
      <c t="n" s="5" r="B25">
        <v>28759</v>
      </c>
      <c t="n" s="5" r="C25">
        <v>27367</v>
      </c>
    </row>
    <row spans="1:3" r="26">
      <c t="s" s="4" r="A26">
        <v>96</v>
      </c>
      <c t="n" s="5" r="B26">
        <v>-13714</v>
      </c>
      <c t="n" s="5" r="C26">
        <v>-12064</v>
      </c>
    </row>
    <row spans="1:3" r="27">
      <c t="s" s="4" r="A27">
        <v>97</v>
      </c>
      <c t="n" s="5" r="B27">
        <v>-1208</v>
      </c>
      <c t="n" s="5" r="C27">
        <v>-1210</v>
      </c>
    </row>
    <row spans="1:3" r="28">
      <c t="s" s="4" r="A28">
        <v>98</v>
      </c>
      <c t="n" s="5" r="B28">
        <v>20990</v>
      </c>
      <c t="n" s="5" r="C28">
        <v>21189</v>
      </c>
    </row>
    <row spans="1:3" r="29">
      <c t="s" s="4" r="A29">
        <v>99</v>
      </c>
      <c t="n" s="7" r="B29">
        <v>54177</v>
      </c>
      <c t="n" s="7" r="C29">
        <v>527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45"/>
    <col customWidth="1" max="2" min="2" width="80"/>
    <col customWidth="1" max="3" min="3" width="15"/>
    <col customWidth="1" max="4" min="4" width="16"/>
  </cols>
  <sheetData>
    <row spans="1:4" r="1">
      <c t="s" s="1" r="A1">
        <v>416</v>
      </c>
      <c t="s" s="2" r="C1">
        <v>1</v>
      </c>
      <c t="s" s="2" r="D1">
        <v>312</v>
      </c>
    </row>
    <row spans="1:4" r="2">
      <c t="s" s="2" r="C2">
        <v>2</v>
      </c>
      <c t="s" s="2" r="D2">
        <v>71</v>
      </c>
    </row>
    <row spans="1:4" r="3">
      <c t="s" s="3" r="A3">
        <v>417</v>
      </c>
    </row>
    <row spans="1:4" r="4">
      <c t="s" s="4" r="A4">
        <v>418</v>
      </c>
      <c t="n" s="7" r="C4">
        <v>64896</v>
      </c>
      <c t="n" s="7" r="D4">
        <v>63214</v>
      </c>
    </row>
    <row spans="1:4" r="5">
      <c t="s" s="4" r="A5">
        <v>419</v>
      </c>
      <c t="n" s="5" r="C5">
        <v>17384</v>
      </c>
      <c t="n" s="5" r="D5">
        <v>16942</v>
      </c>
    </row>
    <row spans="1:4" r="6">
      <c t="s" s="4" r="A6">
        <v>420</v>
      </c>
      <c t="n" s="5" r="C6">
        <v>47512</v>
      </c>
      <c t="n" s="5" r="D6">
        <v>46272</v>
      </c>
    </row>
    <row spans="1:4" r="7">
      <c t="s" s="4" r="A7">
        <v>421</v>
      </c>
    </row>
    <row spans="1:4" r="8">
      <c t="s" s="3" r="A8">
        <v>417</v>
      </c>
    </row>
    <row spans="1:4" r="9">
      <c t="s" s="4" r="A9">
        <v>418</v>
      </c>
      <c t="n" s="5" r="C9">
        <v>5183</v>
      </c>
      <c t="n" s="5" r="D9">
        <v>5194</v>
      </c>
    </row>
    <row spans="1:4" r="10">
      <c t="s" s="4" r="A10">
        <v>420</v>
      </c>
      <c t="n" s="5" r="C10">
        <v>5183</v>
      </c>
      <c t="n" s="5" r="D10">
        <v>5194</v>
      </c>
    </row>
    <row spans="1:4" r="11">
      <c t="s" s="4" r="A11">
        <v>422</v>
      </c>
    </row>
    <row spans="1:4" r="12">
      <c t="s" s="3" r="A12">
        <v>417</v>
      </c>
    </row>
    <row spans="1:4" r="13">
      <c t="s" s="4" r="A13">
        <v>418</v>
      </c>
      <c t="n" s="5" r="C13">
        <v>14922</v>
      </c>
      <c t="n" s="5" r="D13">
        <v>14588</v>
      </c>
    </row>
    <row spans="1:4" r="14">
      <c t="s" s="4" r="A14">
        <v>419</v>
      </c>
      <c t="n" s="5" r="C14">
        <v>5371</v>
      </c>
      <c t="n" s="5" r="D14">
        <v>5241</v>
      </c>
    </row>
    <row spans="1:4" r="15">
      <c t="s" s="4" r="A15">
        <v>420</v>
      </c>
      <c t="n" s="7" r="C15">
        <v>9551</v>
      </c>
      <c t="n" s="7" r="D15">
        <v>9347</v>
      </c>
    </row>
    <row spans="1:4" r="16">
      <c t="s" s="4" r="A16">
        <v>423</v>
      </c>
      <c t="s" s="4" r="C16">
        <v>424</v>
      </c>
      <c t="s" s="4" r="D16">
        <v>425</v>
      </c>
    </row>
    <row spans="1:4" r="17">
      <c t="s" s="4" r="A17">
        <v>426</v>
      </c>
    </row>
    <row spans="1:4" r="18">
      <c t="s" s="3" r="A18">
        <v>417</v>
      </c>
    </row>
    <row spans="1:4" r="19">
      <c t="s" s="4" r="A19">
        <v>418</v>
      </c>
      <c t="n" s="7" r="C19">
        <v>9282</v>
      </c>
      <c t="n" s="7" r="D19">
        <v>9102</v>
      </c>
    </row>
    <row spans="1:4" r="20">
      <c t="s" s="4" r="A20">
        <v>419</v>
      </c>
      <c t="n" s="5" r="C20">
        <v>2537</v>
      </c>
      <c t="n" s="5" r="D20">
        <v>2450</v>
      </c>
    </row>
    <row spans="1:4" r="21">
      <c t="s" s="4" r="A21">
        <v>420</v>
      </c>
      <c t="n" s="7" r="C21">
        <v>6745</v>
      </c>
      <c t="n" s="7" r="D21">
        <v>6652</v>
      </c>
    </row>
    <row spans="1:4" r="22">
      <c t="s" s="4" r="A22">
        <v>423</v>
      </c>
      <c t="s" s="4" r="C22">
        <v>425</v>
      </c>
      <c t="s" s="4" r="D22">
        <v>425</v>
      </c>
    </row>
    <row spans="1:4" r="23">
      <c t="s" s="4" r="A23">
        <v>427</v>
      </c>
    </row>
    <row spans="1:4" r="24">
      <c t="s" s="3" r="A24">
        <v>417</v>
      </c>
    </row>
    <row spans="1:4" r="25">
      <c t="s" s="4" r="A25">
        <v>418</v>
      </c>
      <c t="n" s="7" r="C25">
        <v>4927</v>
      </c>
      <c t="n" s="7" r="D25">
        <v>4826</v>
      </c>
    </row>
    <row spans="1:4" r="26">
      <c t="s" s="4" r="A26">
        <v>419</v>
      </c>
      <c t="n" s="5" r="C26">
        <v>1310</v>
      </c>
      <c t="n" s="5" r="D26">
        <v>1264</v>
      </c>
    </row>
    <row spans="1:4" r="27">
      <c t="s" s="4" r="A27">
        <v>420</v>
      </c>
      <c t="n" s="7" r="C27">
        <v>3617</v>
      </c>
      <c t="n" s="7" r="D27">
        <v>3562</v>
      </c>
    </row>
    <row spans="1:4" r="28">
      <c t="s" s="4" r="A28">
        <v>423</v>
      </c>
      <c t="s" s="4" r="C28">
        <v>428</v>
      </c>
      <c t="s" s="4" r="D28">
        <v>428</v>
      </c>
    </row>
    <row spans="1:4" r="29">
      <c t="s" s="4" r="A29">
        <v>429</v>
      </c>
    </row>
    <row spans="1:4" r="30">
      <c t="s" s="3" r="A30">
        <v>417</v>
      </c>
    </row>
    <row spans="1:4" r="31">
      <c t="s" s="4" r="A31">
        <v>418</v>
      </c>
      <c t="s" s="4" r="B31">
        <v>62</v>
      </c>
      <c t="n" s="7" r="C31">
        <v>16850</v>
      </c>
      <c t="n" s="7" r="D31">
        <v>16476</v>
      </c>
    </row>
    <row spans="1:4" r="32">
      <c t="s" s="4" r="A32">
        <v>419</v>
      </c>
      <c t="s" s="4" r="B32">
        <v>62</v>
      </c>
      <c t="n" s="5" r="C32">
        <v>2943</v>
      </c>
      <c t="n" s="5" r="D32">
        <v>2852</v>
      </c>
    </row>
    <row spans="1:4" r="33">
      <c t="s" s="4" r="A33">
        <v>420</v>
      </c>
      <c t="s" s="4" r="B33">
        <v>62</v>
      </c>
      <c t="n" s="7" r="C33">
        <v>13907</v>
      </c>
      <c t="n" s="7" r="D33">
        <v>13624</v>
      </c>
    </row>
    <row spans="1:4" r="34">
      <c t="s" s="4" r="A34">
        <v>423</v>
      </c>
      <c t="s" s="4" r="B34">
        <v>62</v>
      </c>
      <c t="s" s="4" r="C34">
        <v>430</v>
      </c>
      <c t="s" s="4" r="D34">
        <v>430</v>
      </c>
    </row>
    <row spans="1:4" r="35">
      <c t="s" s="4" r="A35">
        <v>431</v>
      </c>
    </row>
    <row spans="1:4" r="36">
      <c t="s" s="3" r="A36">
        <v>417</v>
      </c>
    </row>
    <row spans="1:4" r="37">
      <c t="s" s="4" r="A37">
        <v>418</v>
      </c>
      <c t="n" s="7" r="C37">
        <v>45981</v>
      </c>
      <c t="n" s="7" r="D37">
        <v>44992</v>
      </c>
    </row>
    <row spans="1:4" r="38">
      <c t="s" s="4" r="A38">
        <v>419</v>
      </c>
      <c t="n" s="5" r="C38">
        <v>12161</v>
      </c>
      <c t="n" s="5" r="D38">
        <v>11807</v>
      </c>
    </row>
    <row spans="1:4" r="39">
      <c t="s" s="4" r="A39">
        <v>420</v>
      </c>
      <c t="n" s="5" r="C39">
        <v>33820</v>
      </c>
      <c t="n" s="5" r="D39">
        <v>33185</v>
      </c>
    </row>
    <row spans="1:4" r="40">
      <c t="s" s="4" r="A40">
        <v>432</v>
      </c>
    </row>
    <row spans="1:4" r="41">
      <c t="s" s="3" r="A41">
        <v>417</v>
      </c>
    </row>
    <row spans="1:4" r="42">
      <c t="s" s="4" r="A42">
        <v>418</v>
      </c>
      <c t="n" s="5" r="C42">
        <v>8580</v>
      </c>
      <c t="n" s="5" r="D42">
        <v>8276</v>
      </c>
    </row>
    <row spans="1:4" r="43">
      <c t="s" s="4" r="A43">
        <v>419</v>
      </c>
      <c t="n" s="5" r="C43">
        <v>3730</v>
      </c>
      <c t="n" s="5" r="D43">
        <v>3694</v>
      </c>
    </row>
    <row spans="1:4" r="44">
      <c t="s" s="4" r="A44">
        <v>420</v>
      </c>
      <c t="n" s="7" r="C44">
        <v>4850</v>
      </c>
      <c t="n" s="7" r="D44">
        <v>4582</v>
      </c>
    </row>
    <row spans="1:4" r="45">
      <c t="s" s="4" r="A45">
        <v>423</v>
      </c>
      <c t="s" s="4" r="C45">
        <v>433</v>
      </c>
      <c t="s" s="4" r="D45">
        <v>433</v>
      </c>
    </row>
    <row spans="1:4" r="46">
      <c t="s" s="4" r="A46">
        <v>434</v>
      </c>
    </row>
    <row spans="1:4" r="47">
      <c t="s" s="3" r="A47">
        <v>417</v>
      </c>
    </row>
    <row spans="1:4" r="48">
      <c t="s" s="4" r="A48">
        <v>418</v>
      </c>
      <c t="n" s="7" r="C48">
        <v>2137</v>
      </c>
      <c t="n" s="7" r="D48">
        <v>2116</v>
      </c>
    </row>
    <row spans="1:4" r="49">
      <c t="s" s="4" r="A49">
        <v>419</v>
      </c>
      <c t="n" s="5" r="C49">
        <v>974</v>
      </c>
      <c t="n" s="5" r="D49">
        <v>968</v>
      </c>
    </row>
    <row spans="1:4" r="50">
      <c t="s" s="4" r="A50">
        <v>420</v>
      </c>
      <c t="n" s="7" r="C50">
        <v>1163</v>
      </c>
      <c t="n" s="7" r="D50">
        <v>1148</v>
      </c>
    </row>
    <row spans="1:4" r="51">
      <c t="s" s="4" r="A51">
        <v>423</v>
      </c>
      <c t="s" s="4" r="C51">
        <v>435</v>
      </c>
      <c t="s" s="4" r="D51">
        <v>435</v>
      </c>
    </row>
    <row spans="1:4" r="52">
      <c t="s" s="4" r="A52">
        <v>436</v>
      </c>
    </row>
    <row spans="1:4" r="53">
      <c t="s" s="3" r="A53">
        <v>417</v>
      </c>
    </row>
    <row spans="1:4" r="54">
      <c t="s" s="4" r="A54">
        <v>418</v>
      </c>
      <c t="n" s="7" r="C54">
        <v>852</v>
      </c>
      <c t="n" s="7" r="D54">
        <v>684</v>
      </c>
    </row>
    <row spans="1:4" r="55">
      <c t="s" s="4" r="A55">
        <v>419</v>
      </c>
      <c t="n" s="5" r="C55">
        <v>172</v>
      </c>
      <c t="n" s="5" r="D55">
        <v>153</v>
      </c>
    </row>
    <row spans="1:4" r="56">
      <c t="s" s="4" r="A56">
        <v>420</v>
      </c>
      <c t="n" s="7" r="C56">
        <v>680</v>
      </c>
      <c t="n" s="7" r="D56">
        <v>531</v>
      </c>
    </row>
    <row spans="1:4" r="57">
      <c t="s" s="4" r="A57">
        <v>423</v>
      </c>
      <c t="s" s="4" r="C57">
        <v>437</v>
      </c>
      <c t="s" s="4" r="D57">
        <v>438</v>
      </c>
    </row>
    <row spans="1:4" r="58">
      <c t="s" s="4" r="A58">
        <v>439</v>
      </c>
    </row>
    <row spans="1:4" r="59">
      <c t="s" s="3" r="A59">
        <v>417</v>
      </c>
    </row>
    <row spans="1:4" r="60">
      <c t="s" s="4" r="A60">
        <v>418</v>
      </c>
      <c t="n" s="7" r="C60">
        <v>11569</v>
      </c>
      <c t="n" s="7" r="D60">
        <v>11076</v>
      </c>
    </row>
    <row spans="1:4" r="61">
      <c t="s" s="4" r="A61">
        <v>419</v>
      </c>
      <c t="n" s="5" r="C61">
        <v>4876</v>
      </c>
      <c t="n" s="5" r="D61">
        <v>4815</v>
      </c>
    </row>
    <row spans="1:4" r="62">
      <c t="s" s="4" r="A62">
        <v>420</v>
      </c>
      <c t="n" s="5" r="C62">
        <v>6693</v>
      </c>
      <c t="n" s="5" r="D62">
        <v>6261</v>
      </c>
    </row>
    <row spans="1:4" r="63">
      <c t="s" s="4" r="A63">
        <v>440</v>
      </c>
    </row>
    <row spans="1:4" r="64">
      <c t="s" s="3" r="A64">
        <v>417</v>
      </c>
    </row>
    <row spans="1:4" r="65">
      <c t="s" s="4" r="A65">
        <v>418</v>
      </c>
      <c t="n" s="5" r="C65">
        <v>918</v>
      </c>
      <c t="n" s="5" r="D65">
        <v>872</v>
      </c>
    </row>
    <row spans="1:4" r="66">
      <c t="s" s="4" r="A66">
        <v>419</v>
      </c>
      <c t="n" s="5" r="C66">
        <v>347</v>
      </c>
      <c t="n" s="5" r="D66">
        <v>320</v>
      </c>
    </row>
    <row spans="1:4" r="67">
      <c t="s" s="4" r="A67">
        <v>420</v>
      </c>
      <c t="n" s="7" r="C67">
        <v>571</v>
      </c>
      <c t="n" s="7" r="D67">
        <v>552</v>
      </c>
    </row>
    <row spans="1:4" r="68">
      <c t="s" s="4" r="A68">
        <v>423</v>
      </c>
      <c t="s" s="4" r="C68">
        <v>441</v>
      </c>
      <c t="s" s="4" r="D68">
        <v>271</v>
      </c>
    </row>
    <row spans="1:4" r="69">
      <c t="s" s="4" r="A69">
        <v>442</v>
      </c>
    </row>
    <row spans="1:4" r="70">
      <c t="s" s="3" r="A70">
        <v>417</v>
      </c>
    </row>
    <row spans="1:4" r="71">
      <c t="s" s="4" r="A71">
        <v>418</v>
      </c>
      <c t="n" s="7" r="C71">
        <v>1245</v>
      </c>
      <c t="n" s="7" r="D71">
        <v>1080</v>
      </c>
    </row>
    <row spans="1:4" r="72">
      <c t="s" s="4" r="A72">
        <v>420</v>
      </c>
      <c t="n" s="7" r="C72">
        <v>1245</v>
      </c>
      <c t="n" s="7" r="D72">
        <v>1080</v>
      </c>
    </row>
    <row spans="1:4" r="73">
      <c t="n" r="A73"/>
    </row>
    <row spans="1:4" r="74">
      <c t="s" s="4" r="A74">
        <v>62</v>
      </c>
      <c t="s" s="4" r="B74">
        <v>443</v>
      </c>
    </row>
  </sheetData>
  <mergeCells count="3">
    <mergeCell ref="A1:B2"/>
    <mergeCell ref="A73:C73"/>
    <mergeCell ref="B74:C7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spans="1:8" r="1">
      <c t="s" s="1" r="A1">
        <v>444</v>
      </c>
      <c t="s" s="2" r="B1">
        <v>445</v>
      </c>
      <c t="s" s="2" r="C1">
        <v>446</v>
      </c>
      <c t="s" s="2" r="D1">
        <v>2</v>
      </c>
      <c t="s" s="2" r="E1">
        <v>2</v>
      </c>
      <c t="s" s="2" r="F1">
        <v>31</v>
      </c>
      <c t="s" s="2" r="G1">
        <v>71</v>
      </c>
    </row>
    <row spans="1:8" r="2">
      <c t="s" s="3" r="A2">
        <v>447</v>
      </c>
    </row>
    <row spans="1:8" r="3">
      <c t="s" s="4" r="A3">
        <v>448</v>
      </c>
      <c t="n" s="7" r="D3">
        <v>1005</v>
      </c>
      <c t="n" s="7" r="E3">
        <v>1005</v>
      </c>
      <c t="n" s="7" r="G3">
        <v>877</v>
      </c>
    </row>
    <row spans="1:8" r="4">
      <c t="s" s="4" r="A4">
        <v>449</v>
      </c>
      <c t="n" s="5" r="D4">
        <v>476</v>
      </c>
      <c t="n" s="5" r="E4">
        <v>476</v>
      </c>
      <c t="n" s="5" r="G4">
        <v>412</v>
      </c>
    </row>
    <row spans="1:8" r="5">
      <c t="s" s="4" r="A5">
        <v>450</v>
      </c>
      <c t="n" s="5" r="D5">
        <v>414</v>
      </c>
      <c t="n" s="5" r="E5">
        <v>414</v>
      </c>
      <c t="n" s="5" r="G5">
        <v>409</v>
      </c>
    </row>
    <row spans="1:8" r="6">
      <c t="s" s="4" r="A6">
        <v>451</v>
      </c>
      <c t="n" s="5" r="D6">
        <v>207</v>
      </c>
      <c t="n" s="5" r="E6">
        <v>207</v>
      </c>
      <c t="n" s="5" r="G6">
        <v>249</v>
      </c>
    </row>
    <row spans="1:8" r="7">
      <c t="s" s="4" r="A7">
        <v>452</v>
      </c>
      <c t="n" s="5" r="D7">
        <v>179</v>
      </c>
      <c t="n" s="5" r="E7">
        <v>179</v>
      </c>
      <c t="n" s="5" r="G7">
        <v>178</v>
      </c>
    </row>
    <row spans="1:8" r="8">
      <c t="s" s="4" r="A8">
        <v>453</v>
      </c>
      <c t="n" s="5" r="D8">
        <v>108</v>
      </c>
      <c t="n" s="5" r="E8">
        <v>108</v>
      </c>
      <c t="n" s="5" r="G8">
        <v>100</v>
      </c>
    </row>
    <row spans="1:8" r="9">
      <c t="s" s="4" r="A9">
        <v>454</v>
      </c>
      <c t="n" s="7" r="F9">
        <v>404</v>
      </c>
      <c t="n" s="5" r="G9">
        <v>438</v>
      </c>
      <c t="s" s="4" r="H9">
        <v>62</v>
      </c>
    </row>
    <row spans="1:8" r="10">
      <c t="s" s="4" r="A10">
        <v>42</v>
      </c>
      <c t="n" s="5" r="D10">
        <v>593</v>
      </c>
      <c t="n" s="5" r="E10">
        <v>593</v>
      </c>
      <c t="n" s="5" r="G10">
        <v>640</v>
      </c>
    </row>
    <row spans="1:8" r="11">
      <c t="s" s="4" r="A11">
        <v>455</v>
      </c>
      <c t="n" s="5" r="D11">
        <v>2982</v>
      </c>
      <c t="n" s="5" r="E11">
        <v>2982</v>
      </c>
      <c t="n" s="7" r="G11">
        <v>3303</v>
      </c>
    </row>
    <row spans="1:8" r="12">
      <c t="s" s="4" r="A12">
        <v>456</v>
      </c>
      <c t="n" s="7" r="B12">
        <v>484</v>
      </c>
      <c t="n" s="7" r="C12">
        <v>438</v>
      </c>
      <c t="n" s="7" r="D12">
        <v>479</v>
      </c>
      <c t="n" s="7" r="E12">
        <v>1401</v>
      </c>
      <c t="n" s="7" r="F12">
        <v>776</v>
      </c>
    </row>
    <row spans="1:8" r="13">
      <c t="n" r="A13"/>
    </row>
    <row spans="1:8" r="14">
      <c t="s" s="4" r="A14">
        <v>62</v>
      </c>
      <c t="s" s="4" r="B14">
        <v>457</v>
      </c>
    </row>
  </sheetData>
  <mergeCells count="3">
    <mergeCell ref="G1:H1"/>
    <mergeCell ref="A13:H13"/>
    <mergeCell ref="B14:H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58</v>
      </c>
      <c t="s" s="2" r="B1">
        <v>2</v>
      </c>
      <c t="s" s="2" r="C1">
        <v>71</v>
      </c>
    </row>
    <row spans="1:3" r="2">
      <c t="s" s="3" r="A2">
        <v>459</v>
      </c>
    </row>
    <row spans="1:3" r="3">
      <c t="s" s="4" r="A3">
        <v>460</v>
      </c>
      <c t="n" s="7" r="B3">
        <v>14200</v>
      </c>
      <c t="n" s="7" r="C3">
        <v>13000</v>
      </c>
    </row>
    <row spans="1:3" r="4">
      <c t="s" s="4" r="A4">
        <v>461</v>
      </c>
      <c t="n" s="5" r="B4">
        <v>900</v>
      </c>
      <c t="n" s="5" r="C4">
        <v>1500</v>
      </c>
    </row>
    <row spans="1:3" r="5">
      <c t="s" s="4" r="A5">
        <v>462</v>
      </c>
      <c t="n" s="7" r="B5">
        <v>163</v>
      </c>
      <c t="n" s="7" r="C5">
        <v>1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spans="1:7" r="1">
      <c t="s" s="1" r="A1">
        <v>463</v>
      </c>
      <c t="s" s="2" r="B1">
        <v>30</v>
      </c>
      <c t="s" s="2" r="C1">
        <v>1</v>
      </c>
    </row>
    <row spans="1:7" r="2">
      <c t="s" s="2" r="B2">
        <v>381</v>
      </c>
      <c t="s" s="2" r="C2">
        <v>381</v>
      </c>
      <c t="s" s="2" r="D2">
        <v>464</v>
      </c>
      <c t="s" s="2" r="E2">
        <v>465</v>
      </c>
      <c t="s" s="2" r="F2">
        <v>466</v>
      </c>
      <c t="s" s="2" r="G2">
        <v>467</v>
      </c>
    </row>
    <row spans="1:7" r="3">
      <c t="s" s="3" r="A3">
        <v>468</v>
      </c>
    </row>
    <row spans="1:7" r="4">
      <c t="s" s="4" r="A4">
        <v>469</v>
      </c>
      <c t="n" s="7" r="E4">
        <v>4000000000</v>
      </c>
      <c t="n" s="7" r="G4">
        <v>4000000000</v>
      </c>
    </row>
    <row spans="1:7" r="5">
      <c t="s" s="4" r="A5">
        <v>470</v>
      </c>
      <c t="n" s="7" r="B5">
        <v>3300000000</v>
      </c>
      <c t="n" s="7" r="C5">
        <v>3300000000</v>
      </c>
    </row>
    <row spans="1:7" r="6">
      <c t="s" s="4" r="A6">
        <v>471</v>
      </c>
      <c t="n" s="5" r="B6">
        <v>12908000000</v>
      </c>
      <c t="n" s="5" r="C6">
        <v>12908000000</v>
      </c>
      <c t="n" s="7" r="F6">
        <v>11018000000</v>
      </c>
    </row>
    <row spans="1:7" r="7">
      <c t="s" s="4" r="A7">
        <v>413</v>
      </c>
      <c t="n" s="5" r="B7">
        <v>400000000</v>
      </c>
      <c t="n" s="7" r="C7">
        <v>400000000</v>
      </c>
      <c t="n" s="7" r="F7">
        <v>400000000</v>
      </c>
    </row>
    <row spans="1:7" r="8">
      <c t="s" s="4" r="A8">
        <v>472</v>
      </c>
    </row>
    <row spans="1:7" r="9">
      <c t="s" s="3" r="A9">
        <v>468</v>
      </c>
    </row>
    <row spans="1:7" r="10">
      <c t="s" s="4" r="A10">
        <v>473</v>
      </c>
      <c t="s" s="4" r="C10">
        <v>474</v>
      </c>
    </row>
    <row spans="1:7" r="11">
      <c t="s" s="4" r="A11">
        <v>475</v>
      </c>
      <c t="n" s="7" r="D11">
        <v>399000000</v>
      </c>
    </row>
    <row spans="1:7" r="12">
      <c t="s" s="4" r="A12">
        <v>476</v>
      </c>
      <c t="s" s="4" r="D12">
        <v>477</v>
      </c>
    </row>
    <row spans="1:7" r="13">
      <c t="s" s="4" r="A13">
        <v>478</v>
      </c>
      <c t="s" s="4" r="C13">
        <v>479</v>
      </c>
    </row>
    <row spans="1:7" r="14">
      <c t="s" s="4" r="A14">
        <v>480</v>
      </c>
      <c t="n" s="5" r="D14">
        <v>182</v>
      </c>
    </row>
    <row spans="1:7" r="15">
      <c t="s" s="4" r="A15">
        <v>471</v>
      </c>
      <c t="n" s="5" r="B15">
        <v>399000000</v>
      </c>
      <c t="n" s="7" r="C15">
        <v>399000000</v>
      </c>
    </row>
    <row spans="1:7" r="16">
      <c t="s" s="4" r="A16">
        <v>481</v>
      </c>
    </row>
    <row spans="1:7" r="17">
      <c t="s" s="3" r="A17">
        <v>468</v>
      </c>
    </row>
    <row spans="1:7" r="18">
      <c t="s" s="4" r="A18">
        <v>482</v>
      </c>
      <c t="n" s="5" r="B18">
        <v>1700000000</v>
      </c>
      <c t="n" s="7" r="C18">
        <v>1700000000</v>
      </c>
    </row>
    <row spans="1:7" r="19">
      <c t="s" s="4" r="A19">
        <v>483</v>
      </c>
      <c t="s" s="4" r="C19">
        <v>484</v>
      </c>
    </row>
    <row spans="1:7" r="20">
      <c t="s" s="4" r="A20">
        <v>485</v>
      </c>
      <c t="s" s="4" r="C20">
        <v>361</v>
      </c>
    </row>
    <row spans="1:7" r="21">
      <c t="s" s="4" r="A21">
        <v>486</v>
      </c>
      <c t="n" s="5" r="B21">
        <v>0</v>
      </c>
      <c t="n" s="7" r="C21">
        <v>0</v>
      </c>
    </row>
    <row spans="1:7" r="22">
      <c t="s" s="4" r="A22">
        <v>487</v>
      </c>
      <c t="n" s="5" r="B22">
        <v>42000000000</v>
      </c>
      <c t="n" s="5" r="C22">
        <v>42000000000</v>
      </c>
    </row>
    <row spans="1:7" r="23">
      <c t="s" s="4" r="A23">
        <v>488</v>
      </c>
      <c t="n" s="5" r="B23">
        <v>13400000000</v>
      </c>
      <c t="n" s="5" r="C23">
        <v>13400000000</v>
      </c>
    </row>
    <row spans="1:7" r="24">
      <c t="s" s="4" r="A24">
        <v>489</v>
      </c>
      <c t="n" s="5" r="B24">
        <v>125000000</v>
      </c>
      <c t="n" s="5" r="C24">
        <v>125000000</v>
      </c>
    </row>
    <row spans="1:7" r="25">
      <c t="s" s="4" r="A25">
        <v>490</v>
      </c>
      <c t="n" s="5" r="B25">
        <v>0</v>
      </c>
      <c t="n" s="5" r="C25">
        <v>0</v>
      </c>
    </row>
    <row spans="1:7" r="26">
      <c t="s" s="4" r="A26">
        <v>491</v>
      </c>
      <c t="n" s="5" r="B26">
        <v>0</v>
      </c>
      <c t="n" s="5" r="C26">
        <v>0</v>
      </c>
    </row>
    <row spans="1:7" r="27">
      <c t="s" s="4" r="A27">
        <v>492</v>
      </c>
      <c t="n" s="7" r="B27">
        <v>0</v>
      </c>
      <c t="n" s="7" r="C2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3</v>
      </c>
      <c t="s" s="2" r="B1">
        <v>1</v>
      </c>
    </row>
    <row spans="1:4" r="2">
      <c t="s" s="2" r="B2">
        <v>2</v>
      </c>
      <c t="s" s="2" r="C2">
        <v>494</v>
      </c>
      <c t="s" s="2" r="D2">
        <v>495</v>
      </c>
    </row>
    <row spans="1:4" r="3">
      <c t="s" s="4" r="A3">
        <v>496</v>
      </c>
    </row>
    <row spans="1:4" r="4">
      <c t="s" s="3" r="A4">
        <v>468</v>
      </c>
    </row>
    <row spans="1:4" r="5">
      <c t="s" s="4" r="A5">
        <v>473</v>
      </c>
      <c t="s" s="4" r="B5">
        <v>497</v>
      </c>
    </row>
    <row spans="1:4" r="6">
      <c t="s" s="4" r="A6">
        <v>475</v>
      </c>
      <c t="n" s="7" r="D6">
        <v>250000000</v>
      </c>
    </row>
    <row spans="1:4" r="7">
      <c t="s" s="4" r="A7">
        <v>476</v>
      </c>
      <c t="s" s="4" r="D7">
        <v>300</v>
      </c>
    </row>
    <row spans="1:4" r="8">
      <c t="s" s="4" r="A8">
        <v>478</v>
      </c>
      <c t="s" s="4" r="B8">
        <v>498</v>
      </c>
    </row>
    <row spans="1:4" r="9">
      <c t="s" s="4" r="A9">
        <v>499</v>
      </c>
    </row>
    <row spans="1:4" r="10">
      <c t="s" s="3" r="A10">
        <v>468</v>
      </c>
    </row>
    <row spans="1:4" r="11">
      <c t="s" s="4" r="A11">
        <v>473</v>
      </c>
      <c t="s" s="4" r="B11">
        <v>497</v>
      </c>
    </row>
    <row spans="1:4" r="12">
      <c t="s" s="4" r="A12">
        <v>475</v>
      </c>
      <c t="n" s="7" r="D12">
        <v>450000000</v>
      </c>
    </row>
    <row spans="1:4" r="13">
      <c t="s" s="4" r="A13">
        <v>476</v>
      </c>
      <c t="s" s="4" r="D13">
        <v>500</v>
      </c>
    </row>
    <row spans="1:4" r="14">
      <c t="s" s="4" r="A14">
        <v>478</v>
      </c>
      <c t="s" s="4" r="B14">
        <v>501</v>
      </c>
    </row>
    <row spans="1:4" r="15">
      <c t="s" s="4" r="A15">
        <v>502</v>
      </c>
    </row>
    <row spans="1:4" r="16">
      <c t="s" s="3" r="A16">
        <v>468</v>
      </c>
    </row>
    <row spans="1:4" r="17">
      <c t="s" s="4" r="A17">
        <v>473</v>
      </c>
      <c t="s" s="4" r="B17">
        <v>497</v>
      </c>
    </row>
    <row spans="1:4" r="18">
      <c t="s" s="4" r="A18">
        <v>475</v>
      </c>
      <c t="n" s="7" r="D18">
        <v>450000000</v>
      </c>
    </row>
    <row spans="1:4" r="19">
      <c t="s" s="4" r="A19">
        <v>476</v>
      </c>
      <c t="s" s="4" r="D19">
        <v>503</v>
      </c>
    </row>
    <row spans="1:4" r="20">
      <c t="s" s="4" r="A20">
        <v>478</v>
      </c>
      <c t="s" s="4" r="B20">
        <v>504</v>
      </c>
    </row>
    <row spans="1:4" r="21">
      <c t="s" s="4" r="A21">
        <v>505</v>
      </c>
    </row>
    <row spans="1:4" r="22">
      <c t="s" s="3" r="A22">
        <v>468</v>
      </c>
    </row>
    <row spans="1:4" r="23">
      <c t="s" s="4" r="A23">
        <v>473</v>
      </c>
      <c t="s" s="4" r="B23">
        <v>506</v>
      </c>
    </row>
    <row spans="1:4" r="24">
      <c t="s" s="4" r="A24">
        <v>475</v>
      </c>
      <c t="n" s="7" r="C24">
        <v>400000000</v>
      </c>
    </row>
    <row spans="1:4" r="25">
      <c t="s" s="4" r="A25">
        <v>476</v>
      </c>
      <c t="s" s="4" r="C25">
        <v>507</v>
      </c>
    </row>
    <row spans="1:4" r="26">
      <c t="s" s="4" r="A26">
        <v>478</v>
      </c>
      <c t="s" s="4" r="B26">
        <v>508</v>
      </c>
    </row>
    <row spans="1:4" r="27">
      <c t="s" s="4" r="A27">
        <v>509</v>
      </c>
    </row>
    <row spans="1:4" r="28">
      <c t="s" s="3" r="A28">
        <v>468</v>
      </c>
    </row>
    <row spans="1:4" r="29">
      <c t="s" s="4" r="A29">
        <v>473</v>
      </c>
      <c t="s" s="4" r="B29">
        <v>506</v>
      </c>
    </row>
    <row spans="1:4" r="30">
      <c t="s" s="4" r="A30">
        <v>475</v>
      </c>
      <c t="n" s="7" r="C30">
        <v>300000000</v>
      </c>
    </row>
    <row spans="1:4" r="31">
      <c t="s" s="4" r="A31">
        <v>476</v>
      </c>
      <c t="s" s="4" r="C31">
        <v>510</v>
      </c>
    </row>
    <row spans="1:4" r="32">
      <c t="s" s="4" r="A32">
        <v>478</v>
      </c>
      <c t="s" s="4" r="B32">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s="1" r="A1">
        <v>512</v>
      </c>
      <c t="s" s="2" r="B1">
        <v>381</v>
      </c>
    </row>
    <row spans="1:2" r="2">
      <c t="s" s="4" r="A2">
        <v>513</v>
      </c>
      <c t="n" s="12" r="B2">
        <v>3.5</v>
      </c>
    </row>
    <row spans="1:2" r="3">
      <c t="s" s="4" r="A3">
        <v>514</v>
      </c>
    </row>
    <row spans="1:2" r="4">
      <c t="s" s="4" r="A4">
        <v>513</v>
      </c>
      <c t="n" s="12" r="B4">
        <v>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36"/>
    <col customWidth="1" max="3" min="3" width="21"/>
  </cols>
  <sheetData>
    <row spans="1:3" r="1">
      <c t="s" s="1" r="A1">
        <v>515</v>
      </c>
      <c t="s" s="2" r="B1">
        <v>1</v>
      </c>
    </row>
    <row spans="1:3" r="2">
      <c t="s" s="2" r="B2">
        <v>516</v>
      </c>
      <c t="s" s="2" r="C2">
        <v>466</v>
      </c>
    </row>
    <row spans="1:3" r="3">
      <c t="s" s="3" r="A3">
        <v>517</v>
      </c>
    </row>
    <row spans="1:3" r="4">
      <c t="s" s="4" r="A4">
        <v>518</v>
      </c>
      <c t="n" s="5" r="B4">
        <v>282</v>
      </c>
    </row>
    <row spans="1:3" r="5">
      <c t="s" s="4" r="A5">
        <v>519</v>
      </c>
      <c t="n" s="5" r="B5">
        <v>31</v>
      </c>
    </row>
    <row spans="1:3" r="6">
      <c t="s" s="4" r="A6">
        <v>520</v>
      </c>
      <c t="n" s="5" r="B6">
        <v>17</v>
      </c>
    </row>
    <row spans="1:3" r="7">
      <c t="s" s="4" r="A7">
        <v>513</v>
      </c>
      <c t="n" s="7" r="B7">
        <v>3500000000</v>
      </c>
    </row>
    <row spans="1:3" r="8">
      <c t="s" s="4" r="A8">
        <v>521</v>
      </c>
    </row>
    <row spans="1:3" r="9">
      <c t="s" s="3" r="A9">
        <v>517</v>
      </c>
    </row>
    <row spans="1:3" r="10">
      <c t="s" s="4" r="A10">
        <v>522</v>
      </c>
      <c t="s" s="4" r="B10">
        <v>523</v>
      </c>
    </row>
    <row spans="1:3" r="11">
      <c t="s" s="4" r="A11">
        <v>524</v>
      </c>
      <c t="s" s="4" r="B11">
        <v>525</v>
      </c>
    </row>
    <row spans="1:3" r="12">
      <c t="s" s="4" r="A12">
        <v>526</v>
      </c>
      <c t="n" s="7" r="B12">
        <v>312000000</v>
      </c>
    </row>
    <row spans="1:3" r="13">
      <c t="s" s="4" r="A13">
        <v>527</v>
      </c>
      <c t="n" s="7" r="B13">
        <v>339000000</v>
      </c>
    </row>
    <row spans="1:3" r="14">
      <c t="s" s="4" r="A14">
        <v>528</v>
      </c>
    </row>
    <row spans="1:3" r="15">
      <c t="s" s="3" r="A15">
        <v>517</v>
      </c>
    </row>
    <row spans="1:3" r="16">
      <c t="s" s="4" r="A16">
        <v>522</v>
      </c>
      <c t="s" s="4" r="B16">
        <v>529</v>
      </c>
    </row>
    <row spans="1:3" r="17">
      <c t="s" s="4" r="A17">
        <v>524</v>
      </c>
      <c t="s" s="4" r="B17">
        <v>530</v>
      </c>
    </row>
    <row spans="1:3" r="18">
      <c t="s" s="4" r="A18">
        <v>531</v>
      </c>
    </row>
    <row spans="1:3" r="19">
      <c t="s" s="3" r="A19">
        <v>517</v>
      </c>
    </row>
    <row spans="1:3" r="20">
      <c t="s" s="4" r="A20">
        <v>532</v>
      </c>
      <c t="n" s="7" r="B20">
        <v>62000000</v>
      </c>
      <c t="n" s="7" r="C20">
        <v>82000000</v>
      </c>
    </row>
    <row spans="1:3" r="21">
      <c t="s" s="4" r="A21">
        <v>533</v>
      </c>
      <c t="n" s="7" r="B21">
        <v>0</v>
      </c>
      <c t="n" s="7" r="C21">
        <v>300000</v>
      </c>
    </row>
    <row spans="1:3" r="22">
      <c t="s" s="4" r="A22">
        <v>534</v>
      </c>
      <c t="s" s="4" r="B22">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6</v>
      </c>
      <c t="s" s="2" r="B1">
        <v>1</v>
      </c>
    </row>
    <row spans="1:3" r="2">
      <c t="s" s="2" r="B2">
        <v>2</v>
      </c>
      <c t="s" s="2" r="C2">
        <v>31</v>
      </c>
    </row>
    <row spans="1:3" r="3">
      <c t="s" s="3" r="A3">
        <v>537</v>
      </c>
    </row>
    <row spans="1:3" r="4">
      <c t="s" s="4" r="A4">
        <v>538</v>
      </c>
      <c t="n" s="7" r="B4">
        <v>207</v>
      </c>
    </row>
    <row spans="1:3" r="5">
      <c t="s" s="3" r="A5">
        <v>539</v>
      </c>
    </row>
    <row spans="1:3" r="6">
      <c t="s" s="4" r="A6">
        <v>540</v>
      </c>
      <c t="n" s="5" r="B6">
        <v>182</v>
      </c>
      <c t="n" s="7" r="C6">
        <v>171</v>
      </c>
    </row>
    <row spans="1:3" r="7">
      <c t="s" s="4" r="A7">
        <v>541</v>
      </c>
      <c t="n" s="5" r="B7">
        <v>42</v>
      </c>
      <c t="n" s="5" r="C7">
        <v>16</v>
      </c>
    </row>
    <row spans="1:3" r="8">
      <c t="s" s="4" r="A8">
        <v>542</v>
      </c>
      <c t="n" s="5" r="B8">
        <v>-22</v>
      </c>
      <c t="n" s="5" r="C8">
        <v>-20</v>
      </c>
    </row>
    <row spans="1:3" r="9">
      <c t="s" s="4" r="A9">
        <v>543</v>
      </c>
      <c t="n" s="5" r="B9">
        <v>202</v>
      </c>
      <c t="n" s="5" r="C9">
        <v>167</v>
      </c>
    </row>
    <row spans="1:3" r="10">
      <c t="s" s="4" r="A10">
        <v>544</v>
      </c>
      <c t="n" s="5" r="B10">
        <v>59</v>
      </c>
      <c t="n" s="5" r="C10">
        <v>51</v>
      </c>
    </row>
    <row spans="1:3" r="11">
      <c t="s" s="4" r="A11">
        <v>521</v>
      </c>
    </row>
    <row spans="1:3" r="12">
      <c t="s" s="3" r="A12">
        <v>537</v>
      </c>
    </row>
    <row spans="1:3" r="13">
      <c t="s" s="4" r="A13">
        <v>545</v>
      </c>
      <c t="n" s="5" r="B13">
        <v>335</v>
      </c>
      <c t="n" s="5" r="C13">
        <v>294</v>
      </c>
    </row>
    <row spans="1:3" r="14">
      <c t="s" s="4" r="A14">
        <v>546</v>
      </c>
      <c t="n" s="5" r="B14">
        <v>43</v>
      </c>
      <c t="n" s="5" r="C14">
        <v>43</v>
      </c>
    </row>
    <row spans="1:3" r="15">
      <c t="s" s="4" r="A15">
        <v>547</v>
      </c>
      <c t="n" s="5" r="B15">
        <v>-1</v>
      </c>
      <c t="n" s="5" r="C15">
        <v>-14</v>
      </c>
    </row>
    <row spans="1:3" r="16">
      <c t="s" s="4" r="A16">
        <v>542</v>
      </c>
      <c t="n" s="5" r="B16">
        <v>-65</v>
      </c>
      <c t="n" s="5" r="C16">
        <v>-30</v>
      </c>
    </row>
    <row spans="1:3" r="17">
      <c t="s" s="4" r="A17">
        <v>548</v>
      </c>
      <c t="n" s="5" r="B17">
        <v>312</v>
      </c>
      <c t="n" s="5" r="C17">
        <v>293</v>
      </c>
    </row>
    <row spans="1:3" r="18">
      <c t="s" s="4" r="A18">
        <v>538</v>
      </c>
      <c t="n" s="5" r="B18">
        <v>64</v>
      </c>
      <c t="n" s="5" r="C18">
        <v>80</v>
      </c>
    </row>
    <row spans="1:3" r="19">
      <c t="s" s="4" r="A19">
        <v>528</v>
      </c>
    </row>
    <row spans="1:3" r="20">
      <c t="s" s="3" r="A20">
        <v>537</v>
      </c>
    </row>
    <row spans="1:3" r="21">
      <c t="s" s="4" r="A21">
        <v>545</v>
      </c>
      <c t="n" s="7" r="B21">
        <v>126</v>
      </c>
      <c t="n" s="7" r="C21">
        <v>131</v>
      </c>
    </row>
    <row spans="1:3" r="22">
      <c t="s" s="4" r="A22">
        <v>546</v>
      </c>
    </row>
    <row spans="1:3" r="23">
      <c t="s" s="4" r="A23">
        <v>542</v>
      </c>
      <c t="n" s="7" r="B23">
        <v>-3</v>
      </c>
      <c t="n" s="7" r="C23">
        <v>-4</v>
      </c>
    </row>
    <row spans="1:3" r="24">
      <c t="s" s="4" r="A24">
        <v>548</v>
      </c>
      <c t="n" s="5" r="B24">
        <v>123</v>
      </c>
      <c t="n" s="5" r="C24">
        <v>127</v>
      </c>
    </row>
    <row spans="1:3" r="25">
      <c t="s" s="4" r="A25">
        <v>538</v>
      </c>
      <c t="n" s="7" r="B25">
        <v>6</v>
      </c>
      <c t="n" s="7" r="C25">
        <v>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7"/>
    <col customWidth="1" max="10" min="10" width="14"/>
  </cols>
  <sheetData>
    <row spans="1:10" r="1">
      <c t="s" s="1" r="A1">
        <v>549</v>
      </c>
      <c t="s" s="2" r="B1">
        <v>550</v>
      </c>
      <c t="s" s="2" r="C1">
        <v>30</v>
      </c>
      <c t="s" s="2" r="G1">
        <v>1</v>
      </c>
      <c t="s" s="2" r="I1">
        <v>551</v>
      </c>
    </row>
    <row spans="1:10" r="2">
      <c t="s" s="2" r="B2">
        <v>552</v>
      </c>
      <c t="s" s="2" r="C2">
        <v>2</v>
      </c>
      <c t="s" s="2" r="D2">
        <v>553</v>
      </c>
      <c t="s" s="2" r="E2">
        <v>31</v>
      </c>
      <c t="s" s="2" r="F2">
        <v>554</v>
      </c>
      <c t="s" s="2" r="G2">
        <v>2</v>
      </c>
      <c t="s" s="2" r="H2">
        <v>31</v>
      </c>
      <c t="s" s="2" r="I2">
        <v>2</v>
      </c>
      <c t="s" s="2" r="J2">
        <v>555</v>
      </c>
    </row>
    <row spans="1:10" r="3">
      <c t="s" s="3" r="A3">
        <v>556</v>
      </c>
    </row>
    <row spans="1:10" r="4">
      <c t="s" s="4" r="A4">
        <v>557</v>
      </c>
      <c t="n" s="5" r="J4">
        <v>120000000</v>
      </c>
    </row>
    <row spans="1:10" r="5">
      <c t="s" s="4" r="A5">
        <v>558</v>
      </c>
      <c t="s" s="4" r="G5">
        <v>559</v>
      </c>
    </row>
    <row spans="1:10" r="6">
      <c t="s" s="4" r="A6">
        <v>560</v>
      </c>
      <c t="n" s="7" r="G6">
        <v>1641</v>
      </c>
      <c t="n" s="7" r="H6">
        <v>1489</v>
      </c>
      <c t="n" s="7" r="I6">
        <v>14200</v>
      </c>
    </row>
    <row spans="1:10" r="7">
      <c t="s" s="4" r="A7">
        <v>561</v>
      </c>
      <c t="n" s="5" r="C7">
        <v>7975100</v>
      </c>
      <c t="n" s="5" r="D7">
        <v>6881455</v>
      </c>
      <c t="n" s="5" r="E7">
        <v>8320000</v>
      </c>
      <c t="n" s="5" r="F7">
        <v>7640000</v>
      </c>
      <c t="n" s="5" r="G7">
        <v>14856555</v>
      </c>
      <c t="n" s="5" r="H7">
        <v>15960000</v>
      </c>
    </row>
    <row spans="1:10" r="8">
      <c t="s" s="4" r="A8">
        <v>562</v>
      </c>
      <c t="n" s="8" r="C8">
        <v>104.62</v>
      </c>
      <c t="n" s="8" r="D8">
        <v>117.28</v>
      </c>
      <c t="n" s="8" r="E8">
        <v>96.84</v>
      </c>
      <c t="n" s="8" r="F8">
        <v>89.43000000000001</v>
      </c>
      <c t="n" s="8" r="G8">
        <v>110.48</v>
      </c>
      <c t="n" s="8" r="H8">
        <v>93.29000000000001</v>
      </c>
    </row>
    <row spans="1:10" r="9">
      <c t="s" s="4" r="A9">
        <v>563</v>
      </c>
      <c t="n" s="5" r="C9">
        <v>73100045</v>
      </c>
      <c t="n" s="5" r="G9">
        <v>73100045</v>
      </c>
      <c t="n" s="5" r="I9">
        <v>73100045</v>
      </c>
    </row>
    <row spans="1:10" r="10">
      <c t="s" s="4" r="A10">
        <v>564</v>
      </c>
    </row>
    <row spans="1:10" r="11">
      <c t="s" s="3" r="A11">
        <v>556</v>
      </c>
    </row>
    <row spans="1:10" r="12">
      <c t="s" s="4" r="A12">
        <v>560</v>
      </c>
      <c t="n" s="7" r="B12">
        <v>225</v>
      </c>
    </row>
    <row spans="1:10" r="13">
      <c t="s" s="4" r="A13">
        <v>561</v>
      </c>
      <c t="n" s="5" r="B13">
        <v>2300000</v>
      </c>
    </row>
  </sheetData>
  <mergeCells count="3">
    <mergeCell ref="A1:A2"/>
    <mergeCell ref="C1:F1"/>
    <mergeCell ref="G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3"/>
    <col customWidth="1" max="2" min="2" width="21"/>
    <col customWidth="1" max="3" min="3" width="8"/>
  </cols>
  <sheetData>
    <row spans="1:3" r="1">
      <c t="s" s="1" r="A1">
        <v>565</v>
      </c>
      <c t="s" s="1" r="B1">
        <v>566</v>
      </c>
      <c t="s" s="2" r="C1">
        <v>567</v>
      </c>
    </row>
    <row spans="1:3" r="2">
      <c t="s" s="4" r="A2">
        <v>40</v>
      </c>
      <c t="s" s="4" r="B2">
        <v>568</v>
      </c>
      <c t="n" s="7" r="C2">
        <v>470</v>
      </c>
    </row>
    <row spans="1:3" r="3">
      <c t="s" s="4" r="A3">
        <v>40</v>
      </c>
      <c t="s" s="4" r="B3">
        <v>568</v>
      </c>
      <c t="n" s="7" r="C3">
        <v>4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v>
      </c>
      <c t="s" s="2" r="B1">
        <v>2</v>
      </c>
      <c t="s" s="2" r="C1">
        <v>71</v>
      </c>
    </row>
    <row spans="1:3" r="2">
      <c t="s" s="3" r="A2">
        <v>101</v>
      </c>
    </row>
    <row spans="1:3" r="3">
      <c t="s" s="4" r="A3">
        <v>102</v>
      </c>
      <c t="n" s="8" r="B3">
        <v>2.5</v>
      </c>
      <c t="n" s="8" r="C3">
        <v>2.5</v>
      </c>
    </row>
    <row spans="1:3" r="4">
      <c t="s" s="4" r="A4">
        <v>103</v>
      </c>
      <c t="n" s="5" r="B4">
        <v>1400000000</v>
      </c>
      <c t="n" s="5" r="C4">
        <v>1400000000</v>
      </c>
    </row>
    <row spans="1:3" r="5">
      <c t="s" s="4" r="A5">
        <v>104</v>
      </c>
      <c t="n" s="5" r="B5">
        <v>1110448679</v>
      </c>
      <c t="n" s="5" r="C5">
        <v>1110100423</v>
      </c>
    </row>
    <row spans="1:3" r="6">
      <c t="s" s="4" r="A6">
        <v>105</v>
      </c>
      <c t="n" s="5" r="B6">
        <v>869482511</v>
      </c>
      <c t="n" s="5" r="C6">
        <v>8833664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6</v>
      </c>
      <c t="s" s="2" r="B1">
        <v>1</v>
      </c>
    </row>
    <row spans="1:3" r="2">
      <c t="s" s="2" r="B2">
        <v>2</v>
      </c>
      <c t="s" s="2" r="C2">
        <v>31</v>
      </c>
    </row>
    <row spans="1:3" r="3">
      <c t="s" s="3" r="A3">
        <v>107</v>
      </c>
    </row>
    <row spans="1:3" r="4">
      <c t="s" s="4" r="A4">
        <v>49</v>
      </c>
      <c t="n" s="7" r="B4">
        <v>2355</v>
      </c>
      <c t="n" s="7" r="C4">
        <v>2379</v>
      </c>
    </row>
    <row spans="1:3" r="5">
      <c t="s" s="3" r="A5">
        <v>108</v>
      </c>
    </row>
    <row spans="1:3" r="6">
      <c t="s" s="4" r="A6">
        <v>40</v>
      </c>
      <c t="n" s="5" r="B6">
        <v>988</v>
      </c>
      <c t="n" s="5" r="C6">
        <v>934</v>
      </c>
    </row>
    <row spans="1:3" r="7">
      <c t="s" s="4" r="A7">
        <v>109</v>
      </c>
      <c t="n" s="5" r="B7">
        <v>237</v>
      </c>
      <c t="n" s="5" r="C7">
        <v>155</v>
      </c>
    </row>
    <row spans="1:3" r="8">
      <c t="s" s="4" r="A8">
        <v>110</v>
      </c>
      <c t="n" s="5" r="B8">
        <v>-128</v>
      </c>
      <c t="n" s="5" r="C8">
        <v>-11</v>
      </c>
    </row>
    <row spans="1:3" r="9">
      <c t="s" s="4" r="A9">
        <v>111</v>
      </c>
      <c t="n" s="5" r="B9">
        <v>95</v>
      </c>
      <c t="n" s="5" r="C9">
        <v>-32</v>
      </c>
    </row>
    <row spans="1:3" r="10">
      <c t="s" s="3" r="A10">
        <v>112</v>
      </c>
    </row>
    <row spans="1:3" r="11">
      <c t="s" s="4" r="A11">
        <v>113</v>
      </c>
      <c t="n" s="5" r="B11">
        <v>98</v>
      </c>
      <c t="n" s="5" r="C11">
        <v>-252</v>
      </c>
    </row>
    <row spans="1:3" r="12">
      <c t="s" s="4" r="A12">
        <v>75</v>
      </c>
      <c t="n" s="5" r="B12">
        <v>-50</v>
      </c>
      <c t="n" s="5" r="C12">
        <v>-86</v>
      </c>
    </row>
    <row spans="1:3" r="13">
      <c t="s" s="4" r="A13">
        <v>77</v>
      </c>
      <c t="n" s="5" r="B13">
        <v>-145</v>
      </c>
      <c t="n" s="5" r="C13">
        <v>-91</v>
      </c>
    </row>
    <row spans="1:3" r="14">
      <c t="s" s="4" r="A14">
        <v>114</v>
      </c>
      <c t="n" s="5" r="B14">
        <v>52</v>
      </c>
      <c t="n" s="5" r="C14">
        <v>215</v>
      </c>
    </row>
    <row spans="1:3" r="15">
      <c t="s" s="4" r="A15">
        <v>115</v>
      </c>
      <c t="n" s="5" r="B15">
        <v>271</v>
      </c>
      <c t="n" s="5" r="C15">
        <v>10</v>
      </c>
    </row>
    <row spans="1:3" r="16">
      <c t="s" s="4" r="A16">
        <v>116</v>
      </c>
      <c t="n" s="5" r="B16">
        <v>3773</v>
      </c>
      <c t="n" s="5" r="C16">
        <v>3221</v>
      </c>
    </row>
    <row spans="1:3" r="17">
      <c t="s" s="3" r="A17">
        <v>117</v>
      </c>
    </row>
    <row spans="1:3" r="18">
      <c t="s" s="4" r="A18">
        <v>118</v>
      </c>
      <c t="n" s="5" r="B18">
        <v>-2207</v>
      </c>
      <c t="n" s="5" r="C18">
        <v>-2068</v>
      </c>
    </row>
    <row spans="1:3" r="19">
      <c t="s" s="4" r="A19">
        <v>119</v>
      </c>
      <c t="n" s="5" r="B19">
        <v>171</v>
      </c>
      <c t="n" s="5" r="C19">
        <v>40</v>
      </c>
    </row>
    <row spans="1:3" r="20">
      <c t="s" s="4" r="A20">
        <v>120</v>
      </c>
      <c t="n" s="5" r="B20">
        <v>-100</v>
      </c>
      <c t="n" s="5" r="C20">
        <v>-150</v>
      </c>
    </row>
    <row spans="1:3" r="21">
      <c t="s" s="4" r="A21">
        <v>121</v>
      </c>
      <c t="n" s="5" r="B21">
        <v>-2136</v>
      </c>
      <c t="n" s="5" r="C21">
        <v>-2178</v>
      </c>
    </row>
    <row spans="1:3" r="22">
      <c t="s" s="3" r="A22">
        <v>122</v>
      </c>
    </row>
    <row spans="1:3" r="23">
      <c t="s" s="4" r="A23">
        <v>123</v>
      </c>
      <c t="n" s="5" r="B23">
        <v>2243</v>
      </c>
      <c t="n" s="5" r="C23">
        <v>1895</v>
      </c>
    </row>
    <row spans="1:3" r="24">
      <c t="s" s="4" r="A24">
        <v>124</v>
      </c>
      <c t="n" s="5" r="B24">
        <v>-1605</v>
      </c>
      <c t="n" s="5" r="C24">
        <v>-1450</v>
      </c>
    </row>
    <row spans="1:3" r="25">
      <c t="s" s="4" r="A25">
        <v>125</v>
      </c>
      <c t="n" s="5" r="B25">
        <v>-1401</v>
      </c>
      <c t="n" s="5" r="C25">
        <v>-776</v>
      </c>
    </row>
    <row spans="1:3" r="26">
      <c t="s" s="4" r="A26">
        <v>126</v>
      </c>
      <c t="n" s="5" r="B26">
        <v>-396</v>
      </c>
      <c t="n" s="5" r="C26">
        <v>-640</v>
      </c>
    </row>
    <row spans="1:3" r="27">
      <c t="s" s="4" r="A27">
        <v>127</v>
      </c>
      <c t="n" s="5" r="B27">
        <v>-23</v>
      </c>
      <c t="n" s="5" r="C27">
        <v>33</v>
      </c>
    </row>
    <row spans="1:3" r="28">
      <c t="s" s="4" r="A28">
        <v>128</v>
      </c>
      <c t="n" s="5" r="B28">
        <v>-1182</v>
      </c>
      <c t="n" s="5" r="C28">
        <v>-938</v>
      </c>
    </row>
    <row spans="1:3" r="29">
      <c t="s" s="4" r="A29">
        <v>129</v>
      </c>
      <c t="n" s="5" r="B29">
        <v>455</v>
      </c>
      <c t="n" s="5" r="C29">
        <v>105</v>
      </c>
    </row>
    <row spans="1:3" r="30">
      <c t="s" s="4" r="A30">
        <v>130</v>
      </c>
      <c t="n" s="5" r="B30">
        <v>1586</v>
      </c>
      <c t="n" s="5" r="C30">
        <v>1432</v>
      </c>
    </row>
    <row spans="1:3" r="31">
      <c t="s" s="4" r="A31">
        <v>131</v>
      </c>
      <c t="n" s="5" r="B31">
        <v>2041</v>
      </c>
      <c t="n" s="5" r="C31">
        <v>1537</v>
      </c>
    </row>
    <row spans="1:3" r="32">
      <c t="s" s="3" r="A32">
        <v>132</v>
      </c>
    </row>
    <row spans="1:3" r="33">
      <c t="s" s="4" r="A33">
        <v>133</v>
      </c>
      <c t="n" s="5" r="B33">
        <v>155</v>
      </c>
      <c t="n" s="5" r="C33">
        <v>109</v>
      </c>
    </row>
    <row spans="1:3" r="34">
      <c t="s" s="4" r="A34">
        <v>134</v>
      </c>
      <c t="n" s="5" r="B34">
        <v>36</v>
      </c>
      <c t="n" s="5" r="C34">
        <v>39</v>
      </c>
    </row>
    <row spans="1:3" r="35">
      <c t="s" s="4" r="A35">
        <v>135</v>
      </c>
      <c t="n" s="5" r="C35">
        <v>404</v>
      </c>
    </row>
    <row spans="1:3" r="36">
      <c t="s" s="3" r="A36">
        <v>136</v>
      </c>
    </row>
    <row spans="1:3" r="37">
      <c t="s" s="4" r="A37">
        <v>137</v>
      </c>
      <c t="n" s="5" r="B37">
        <v>-918</v>
      </c>
      <c t="n" s="5" r="C37">
        <v>-1229</v>
      </c>
    </row>
    <row spans="1:3" r="38">
      <c t="s" s="4" r="A38">
        <v>138</v>
      </c>
      <c t="n" s="7" r="B38">
        <v>-152</v>
      </c>
      <c t="n" s="7" r="C38">
        <v>-2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7"/>
    <col customWidth="1" max="5" min="5" width="24"/>
    <col customWidth="1" max="6" min="6" width="14"/>
    <col customWidth="1" max="7" min="7" width="4"/>
    <col customWidth="1" max="8" min="8" width="10"/>
    <col customWidth="1" max="9" min="9" width="4"/>
  </cols>
  <sheetData>
    <row spans="1:9" r="1">
      <c t="s" s="1" r="A1">
        <v>139</v>
      </c>
      <c t="s" s="2" r="B1">
        <v>140</v>
      </c>
      <c t="s" s="2" r="C1">
        <v>141</v>
      </c>
      <c t="s" s="2" r="D1">
        <v>142</v>
      </c>
      <c t="s" s="2" r="E1">
        <v>143</v>
      </c>
      <c t="s" s="2" r="F1">
        <v>144</v>
      </c>
      <c t="s" s="2" r="G1">
        <v>62</v>
      </c>
      <c t="s" s="2" r="H1">
        <v>145</v>
      </c>
    </row>
    <row spans="1:9" r="2">
      <c t="s" s="4" r="A2">
        <v>146</v>
      </c>
      <c t="n" s="7" r="B2">
        <v>2774</v>
      </c>
      <c t="n" s="7" r="C2">
        <v>4210</v>
      </c>
      <c t="n" s="7" r="D2">
        <v>23901</v>
      </c>
      <c t="n" s="7" r="E2">
        <v>-8910</v>
      </c>
      <c t="n" s="7" r="F2">
        <v>-750</v>
      </c>
      <c t="n" s="7" r="H2">
        <v>21225</v>
      </c>
    </row>
    <row spans="1:9" r="3">
      <c t="s" s="4" r="A3">
        <v>147</v>
      </c>
      <c t="n" s="5" r="B3">
        <v>1109700000</v>
      </c>
      <c t="n" s="5" r="E3">
        <v>-197700000</v>
      </c>
      <c t="n" r="F3"/>
    </row>
    <row spans="1:9" r="4">
      <c t="s" s="4" r="A4">
        <v>49</v>
      </c>
      <c t="n" s="5" r="D4">
        <v>2379</v>
      </c>
      <c t="n" r="F4"/>
      <c t="n" s="5" r="H4">
        <v>2379</v>
      </c>
    </row>
    <row spans="1:9" r="5">
      <c t="s" s="4" r="A5">
        <v>148</v>
      </c>
      <c t="n" s="5" r="F5">
        <v>36</v>
      </c>
      <c t="n" s="5" r="H5">
        <v>36</v>
      </c>
      <c t="s" s="4" r="I5">
        <v>63</v>
      </c>
    </row>
    <row spans="1:9" r="6">
      <c t="s" s="4" r="A6">
        <v>149</v>
      </c>
      <c t="n" s="7" r="B6">
        <v>1</v>
      </c>
      <c t="n" s="5" r="C6">
        <v>59</v>
      </c>
      <c t="n" s="7" r="E6">
        <v>53</v>
      </c>
      <c t="n" r="F6"/>
      <c t="n" s="5" r="H6">
        <v>113</v>
      </c>
    </row>
    <row spans="1:9" r="7">
      <c t="s" s="4" r="A7">
        <v>150</v>
      </c>
      <c t="n" s="5" r="B7">
        <v>400000</v>
      </c>
      <c t="n" s="5" r="E7">
        <v>2600000</v>
      </c>
      <c t="n" r="F7"/>
    </row>
    <row spans="1:9" r="8">
      <c t="s" s="4" r="A8">
        <v>151</v>
      </c>
      <c t="n" s="7" r="E8">
        <v>-1489</v>
      </c>
      <c t="n" r="F8"/>
      <c t="n" s="7" r="H8">
        <v>-1489</v>
      </c>
    </row>
    <row spans="1:9" r="9">
      <c t="s" s="4" r="A9">
        <v>152</v>
      </c>
      <c t="n" s="5" r="E9">
        <v>-16000000</v>
      </c>
      <c t="n" r="F9"/>
      <c t="n" s="5" r="H9">
        <v>-15960000</v>
      </c>
    </row>
    <row spans="1:9" r="10">
      <c t="s" s="4" r="A10">
        <v>153</v>
      </c>
      <c t="n" s="5" r="D10">
        <v>-824</v>
      </c>
      <c t="n" r="F10"/>
      <c t="n" s="7" r="H10">
        <v>-824</v>
      </c>
    </row>
    <row spans="1:9" r="11">
      <c t="s" s="4" r="A11">
        <v>154</v>
      </c>
      <c t="n" s="7" r="B11">
        <v>2775</v>
      </c>
      <c t="n" s="5" r="C11">
        <v>4269</v>
      </c>
      <c t="n" s="5" r="D11">
        <v>25456</v>
      </c>
      <c t="n" s="7" r="E11">
        <v>-10346</v>
      </c>
      <c t="n" s="5" r="F11">
        <v>-714</v>
      </c>
      <c t="n" s="5" r="H11">
        <v>21440</v>
      </c>
    </row>
    <row spans="1:9" r="12">
      <c t="s" s="4" r="A12">
        <v>155</v>
      </c>
      <c t="n" s="5" r="B12">
        <v>1110100000</v>
      </c>
      <c t="n" s="5" r="E12">
        <v>-211100000</v>
      </c>
      <c t="n" r="F12"/>
    </row>
    <row spans="1:9" r="13">
      <c t="s" s="4" r="A13">
        <v>156</v>
      </c>
      <c t="n" s="7" r="B13">
        <v>2775</v>
      </c>
      <c t="n" s="5" r="C13">
        <v>4321</v>
      </c>
      <c t="n" s="5" r="D13">
        <v>27367</v>
      </c>
      <c t="n" s="7" r="E13">
        <v>-12064</v>
      </c>
      <c t="n" s="5" r="F13">
        <v>-1210</v>
      </c>
      <c t="n" s="7" r="H13">
        <v>21189</v>
      </c>
    </row>
    <row spans="1:9" r="14">
      <c t="s" s="4" r="A14">
        <v>157</v>
      </c>
      <c t="n" s="5" r="B14">
        <v>1110100000</v>
      </c>
      <c t="n" s="5" r="E14">
        <v>-226700000</v>
      </c>
      <c t="n" r="F14"/>
      <c t="n" s="5" r="H14">
        <v>883366476</v>
      </c>
    </row>
    <row spans="1:9" r="15">
      <c t="s" s="4" r="A15">
        <v>49</v>
      </c>
      <c t="n" s="5" r="D15">
        <v>2355</v>
      </c>
      <c t="n" r="F15"/>
      <c t="n" s="7" r="H15">
        <v>2355</v>
      </c>
    </row>
    <row spans="1:9" r="16">
      <c t="s" s="4" r="A16">
        <v>148</v>
      </c>
      <c t="n" s="5" r="F16">
        <v>2</v>
      </c>
      <c t="n" s="5" r="H16">
        <v>2</v>
      </c>
      <c t="s" s="4" r="I16">
        <v>63</v>
      </c>
    </row>
    <row spans="1:9" r="17">
      <c t="s" s="4" r="A17">
        <v>149</v>
      </c>
      <c t="n" s="7" r="B17">
        <v>1</v>
      </c>
      <c t="n" s="5" r="C17">
        <v>56</v>
      </c>
      <c t="n" s="7" r="E17">
        <v>-9</v>
      </c>
      <c t="n" r="F17"/>
      <c t="n" s="5" r="H17">
        <v>48</v>
      </c>
    </row>
    <row spans="1:9" r="18">
      <c t="s" s="4" r="A18">
        <v>150</v>
      </c>
      <c t="n" s="5" r="B18">
        <v>300000</v>
      </c>
      <c t="n" s="5" r="E18">
        <v>700000</v>
      </c>
      <c t="n" r="F18"/>
    </row>
    <row spans="1:9" r="19">
      <c t="s" s="4" r="A19">
        <v>151</v>
      </c>
      <c t="n" s="7" r="E19">
        <v>-1641</v>
      </c>
      <c t="n" r="F19"/>
      <c t="n" s="7" r="H19">
        <v>-1641</v>
      </c>
    </row>
    <row spans="1:9" r="20">
      <c t="s" s="4" r="A20">
        <v>152</v>
      </c>
      <c t="n" s="5" r="E20">
        <v>-14900000</v>
      </c>
      <c t="n" r="F20"/>
      <c t="n" s="5" r="H20">
        <v>-14856555</v>
      </c>
    </row>
    <row spans="1:9" r="21">
      <c t="s" s="4" r="A21">
        <v>153</v>
      </c>
      <c t="n" s="5" r="D21">
        <v>-963</v>
      </c>
      <c t="n" r="F21"/>
      <c t="n" s="7" r="H21">
        <v>-963</v>
      </c>
    </row>
    <row spans="1:9" r="22">
      <c t="s" s="4" r="A22">
        <v>158</v>
      </c>
      <c t="n" s="7" r="B22">
        <v>2776</v>
      </c>
      <c t="n" s="7" r="C22">
        <v>4377</v>
      </c>
      <c t="n" s="7" r="D22">
        <v>28759</v>
      </c>
      <c t="n" s="7" r="E22">
        <v>-13714</v>
      </c>
      <c t="n" s="7" r="F22">
        <v>-1208</v>
      </c>
      <c t="n" s="7" r="H22">
        <v>20990</v>
      </c>
    </row>
    <row spans="1:9" r="23">
      <c t="s" s="4" r="A23">
        <v>159</v>
      </c>
      <c t="n" s="5" r="B23">
        <v>1110400000</v>
      </c>
      <c t="n" s="5" r="E23">
        <v>-240900000</v>
      </c>
      <c t="n" r="F23"/>
      <c t="n" s="5" r="H23">
        <v>869482511</v>
      </c>
    </row>
    <row spans="1:9" r="24">
      <c t="n" r="A24"/>
    </row>
    <row spans="1:9" r="25">
      <c t="s" s="4" r="A25">
        <v>62</v>
      </c>
      <c t="s" s="4" r="B25">
        <v>160</v>
      </c>
    </row>
    <row spans="1:9" r="26">
      <c t="s" s="4" r="A26">
        <v>63</v>
      </c>
      <c t="s" s="4" r="B26">
        <v>66</v>
      </c>
    </row>
  </sheetData>
  <mergeCells count="26">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I24"/>
    <mergeCell ref="B25:I25"/>
    <mergeCell ref="B26:I26"/>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1</v>
      </c>
      <c t="s" s="2" r="B1">
        <v>30</v>
      </c>
      <c t="s" s="2" r="D1">
        <v>1</v>
      </c>
    </row>
    <row spans="1:5" r="2">
      <c t="s" s="2" r="B2">
        <v>2</v>
      </c>
      <c t="s" s="2" r="C2">
        <v>31</v>
      </c>
      <c t="s" s="2" r="D2">
        <v>2</v>
      </c>
      <c t="s" s="2" r="E2">
        <v>31</v>
      </c>
    </row>
    <row spans="1:5" r="3">
      <c t="s" s="3" r="A3">
        <v>162</v>
      </c>
    </row>
    <row spans="1:5" r="4">
      <c t="s" s="4" r="A4">
        <v>163</v>
      </c>
      <c t="n" s="8" r="B4">
        <v>0.55</v>
      </c>
      <c t="n" s="10" r="C4">
        <v>0.455</v>
      </c>
      <c t="n" s="8" r="D4">
        <v>1.1</v>
      </c>
      <c t="n" s="8" r="E4">
        <v>0.9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Accounting Pronouncements</vt:lpstr>
      <vt:lpstr>Operations and Segmentation</vt:lpstr>
      <vt:lpstr>Stock-based Compensation</vt:lpstr>
      <vt:lpstr>Retirement Plans</vt:lpstr>
      <vt:lpstr>Other Income</vt:lpstr>
      <vt:lpstr>Income Taxes</vt:lpstr>
      <vt:lpstr>Earnings Per Share</vt:lpstr>
      <vt:lpstr>Accumulated Other Comprehensive</vt:lpstr>
      <vt:lpstr>Accounts Receivable</vt:lpstr>
      <vt:lpstr>Properties</vt:lpstr>
      <vt:lpstr>Accounts Payable and Other Curr</vt:lpstr>
      <vt:lpstr>Financial Instruments</vt:lpstr>
      <vt:lpstr>Debt</vt:lpstr>
      <vt:lpstr>Variable Interest Entities</vt:lpstr>
      <vt:lpstr>Commitments and Contingencies</vt:lpstr>
      <vt:lpstr>Share Repurchase Program</vt:lpstr>
      <vt:lpstr>Operations and Segmentation (Ta</vt:lpstr>
      <vt:lpstr>Stock-based Compensation (Table</vt:lpstr>
      <vt:lpstr>Retirement Plans (Tables)</vt:lpstr>
      <vt:lpstr>Other Income (Tables)</vt:lpstr>
      <vt:lpstr>Earnings Per Share (Tables)</vt:lpstr>
      <vt:lpstr>Accumulated Other Comprehensi32</vt:lpstr>
      <vt:lpstr>Properties (Tables)</vt:lpstr>
      <vt:lpstr>Accounts Payable And Other Cu34</vt:lpstr>
      <vt:lpstr>Debt (Tables)</vt:lpstr>
      <vt:lpstr>Commitments And Contingencies (</vt:lpstr>
      <vt:lpstr>Share Repurchase Program (Table</vt:lpstr>
      <vt:lpstr>Operations and Segmentation (De</vt:lpstr>
      <vt:lpstr>Stock-based Compensation (Narra</vt:lpstr>
      <vt:lpstr>Stock-based Compensation (Sched</vt:lpstr>
      <vt:lpstr>Stock-based Compensation (Sch41</vt:lpstr>
      <vt:lpstr>Stock-based Compensation (Sch42</vt:lpstr>
      <vt:lpstr>Stock-based Compensation (Sch43</vt:lpstr>
      <vt:lpstr>Retirement Plans (Details)</vt:lpstr>
      <vt:lpstr>Other Income (Details)</vt:lpstr>
      <vt:lpstr>Income Taxes (Details)</vt:lpstr>
      <vt:lpstr>Earnings Per Share (Details)</vt:lpstr>
      <vt:lpstr>Accumulated Other Comprehensi48</vt:lpstr>
      <vt:lpstr>Accounts Receivable (Details)</vt:lpstr>
      <vt:lpstr>Properties (Details)</vt:lpstr>
      <vt:lpstr>Accounts Payable And Other Cu51</vt:lpstr>
      <vt:lpstr>Financial Instruments (Details)</vt:lpstr>
      <vt:lpstr>Debt (Narrative) (Details)</vt:lpstr>
      <vt:lpstr>Debt (Unsecured Fixed Rate Debt</vt:lpstr>
      <vt:lpstr>Variable Interest Entities (Det</vt:lpstr>
      <vt:lpstr>Commitments And Contingencies56</vt:lpstr>
      <vt:lpstr>Commitments And Contingencies57</vt:lpstr>
      <vt:lpstr>Share Repurchase Program (Detai</vt:lpstr>
      <vt:lpstr>Uncategorized Items - unp-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4:27:21Z</dcterms:created>
  <dcterms:modified xmlns:dcterms="http://purl.org/dc/terms/" xmlns:xsi="http://www.w3.org/2001/XMLSchema-instance" xsi:type="dcterms:W3CDTF">2015-07-24T14:27:21Z</dcterms:modified>
  <dc:title xmlns:dc="http://purl.org/dc/elements/1.1/">Untitled</dc:title>
  <dc:description xmlns:dc="http://purl.org/dc/elements/1.1/"/>
  <dc:subject xmlns:dc="http://purl.org/dc/elements/1.1/"/>
  <cp:keywords/>
  <cp:category/>
</cp:coreProperties>
</file>